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ferred Revenu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Convertible Preferred Stock"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Acquisition" sheetId="22" state="visible" r:id="rId22"/>
    <sheet xmlns:r="http://schemas.openxmlformats.org/officeDocument/2006/relationships" name="Restructuring Cost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ferred Revenue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Convertible Preferred Stock (Ta"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Restructuring Cost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Inventories, Net (Details)"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Accrued Expenses and Other Cu_3" sheetId="51" state="visible" r:id="rId51"/>
    <sheet xmlns:r="http://schemas.openxmlformats.org/officeDocument/2006/relationships" name="Deferred Revenue (Details)" sheetId="52" state="visible" r:id="rId52"/>
    <sheet xmlns:r="http://schemas.openxmlformats.org/officeDocument/2006/relationships" name="Long-term Debt - Revolving Cred" sheetId="53" state="visible" r:id="rId53"/>
    <sheet xmlns:r="http://schemas.openxmlformats.org/officeDocument/2006/relationships" name="Long-term Debt - Summary table " sheetId="54" state="visible" r:id="rId54"/>
    <sheet xmlns:r="http://schemas.openxmlformats.org/officeDocument/2006/relationships" name="Long-term Debt - Additional Inf"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on Stock (Details)" sheetId="58" state="visible" r:id="rId58"/>
    <sheet xmlns:r="http://schemas.openxmlformats.org/officeDocument/2006/relationships" name="Common Stock - Acquisition and " sheetId="59" state="visible" r:id="rId59"/>
    <sheet xmlns:r="http://schemas.openxmlformats.org/officeDocument/2006/relationships" name="Convertible Preferred Stock - I" sheetId="60" state="visible" r:id="rId60"/>
    <sheet xmlns:r="http://schemas.openxmlformats.org/officeDocument/2006/relationships" name="Convertible Preferred Stock - D" sheetId="61" state="visible" r:id="rId61"/>
    <sheet xmlns:r="http://schemas.openxmlformats.org/officeDocument/2006/relationships" name="Share-based Compensation - Expe" sheetId="62" state="visible" r:id="rId62"/>
    <sheet xmlns:r="http://schemas.openxmlformats.org/officeDocument/2006/relationships" name="Share-based Compensation - Perf" sheetId="63" state="visible" r:id="rId63"/>
    <sheet xmlns:r="http://schemas.openxmlformats.org/officeDocument/2006/relationships" name="Share-based Compensation - Equi" sheetId="64" state="visible" r:id="rId64"/>
    <sheet xmlns:r="http://schemas.openxmlformats.org/officeDocument/2006/relationships" name="Share-based Compensation - Rest" sheetId="65" state="visible" r:id="rId65"/>
    <sheet xmlns:r="http://schemas.openxmlformats.org/officeDocument/2006/relationships" name="Share-based Compensation - Stoc" sheetId="66" state="visible" r:id="rId66"/>
    <sheet xmlns:r="http://schemas.openxmlformats.org/officeDocument/2006/relationships" name="Share-based Compensation - Re_2" sheetId="67" state="visible" r:id="rId67"/>
    <sheet xmlns:r="http://schemas.openxmlformats.org/officeDocument/2006/relationships" name="Earnings per Share - Dilutive C" sheetId="68" state="visible" r:id="rId68"/>
    <sheet xmlns:r="http://schemas.openxmlformats.org/officeDocument/2006/relationships" name="Earnings per Share - Antidiluti" sheetId="69" state="visible" r:id="rId69"/>
    <sheet xmlns:r="http://schemas.openxmlformats.org/officeDocument/2006/relationships" name="Income Taxes - Provision for In" sheetId="70" state="visible" r:id="rId70"/>
    <sheet xmlns:r="http://schemas.openxmlformats.org/officeDocument/2006/relationships" name="Income Taxes - U.S. Federal Inc" sheetId="71" state="visible" r:id="rId71"/>
    <sheet xmlns:r="http://schemas.openxmlformats.org/officeDocument/2006/relationships" name="Income Taxes - Temporary Differ" sheetId="72" state="visible" r:id="rId72"/>
    <sheet xmlns:r="http://schemas.openxmlformats.org/officeDocument/2006/relationships" name="Income Taxes - Unrecognized Tax" sheetId="73" state="visible" r:id="rId73"/>
    <sheet xmlns:r="http://schemas.openxmlformats.org/officeDocument/2006/relationships" name="Fair Value Measurements (Detail" sheetId="74" state="visible" r:id="rId74"/>
    <sheet xmlns:r="http://schemas.openxmlformats.org/officeDocument/2006/relationships" name="Fair Value Measurements - Nonre" sheetId="75" state="visible" r:id="rId75"/>
    <sheet xmlns:r="http://schemas.openxmlformats.org/officeDocument/2006/relationships" name="Restructuring Costs (Details)" sheetId="76" state="visible" r:id="rId76"/>
    <sheet xmlns:r="http://schemas.openxmlformats.org/officeDocument/2006/relationships" name="Subsequent Events (Details)" sheetId="77" state="visible" r:id="rId77"/>
    <sheet xmlns:r="http://schemas.openxmlformats.org/officeDocument/2006/relationships" name="Schedule II - Valuation and Q_2" sheetId="78" state="visible" r:id="rId78"/>
  </sheets>
  <definedNames/>
  <calcPr calcId="124519" fullCalcOnLoad="1"/>
</workbook>
</file>

<file path=xl/sharedStrings.xml><?xml version="1.0" encoding="utf-8"?>
<sst xmlns="http://schemas.openxmlformats.org/spreadsheetml/2006/main" uniqueCount="795">
  <si>
    <t>Document and Entity Information - USD ($) $ in Millions</t>
  </si>
  <si>
    <t>12 Months Ended</t>
  </si>
  <si>
    <t>Dec. 31, 2018</t>
  </si>
  <si>
    <t>Jan. 31, 2019</t>
  </si>
  <si>
    <t>Jun. 30, 2018</t>
  </si>
  <si>
    <t>Entity Registrant Name</t>
  </si>
  <si>
    <t>Blue Apron Holding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Shell Company</t>
  </si>
  <si>
    <t>Entity Small Business</t>
  </si>
  <si>
    <t>Entity Emerging Growth Company</t>
  </si>
  <si>
    <t>true</t>
  </si>
  <si>
    <t>Entity Ex Transition Period</t>
  </si>
  <si>
    <t>Entity Public Float</t>
  </si>
  <si>
    <t>Document Fiscal Year Focus</t>
  </si>
  <si>
    <t>Document Fiscal Period Focus</t>
  </si>
  <si>
    <t>FY</t>
  </si>
  <si>
    <t>Class A</t>
  </si>
  <si>
    <t>Entity Common Stock, Shares Outstanding</t>
  </si>
  <si>
    <t>Class B</t>
  </si>
  <si>
    <t>Class C</t>
  </si>
  <si>
    <t>Consolidated Balance Sheets - USD ($) $ in Thousands</t>
  </si>
  <si>
    <t>Dec. 31, 2017</t>
  </si>
  <si>
    <t>CURRENT ASSETS:</t>
  </si>
  <si>
    <t>Cash and cash equivalents</t>
  </si>
  <si>
    <t>Accounts receivable, net</t>
  </si>
  <si>
    <t>Inventories, net</t>
  </si>
  <si>
    <t>Prepaid expenses and other current assets</t>
  </si>
  <si>
    <t>Other receivables</t>
  </si>
  <si>
    <t>Total current assets</t>
  </si>
  <si>
    <t>Restricted cash</t>
  </si>
  <si>
    <t>Property and equipment, net</t>
  </si>
  <si>
    <t>Other noncurrent assets</t>
  </si>
  <si>
    <t>TOTAL ASSETS</t>
  </si>
  <si>
    <t>CURRENT LIABILITIES:</t>
  </si>
  <si>
    <t>Accounts payable</t>
  </si>
  <si>
    <t>Accrued expenses and other current liabilities</t>
  </si>
  <si>
    <t>Deferred revenue</t>
  </si>
  <si>
    <t>Total current liabilities</t>
  </si>
  <si>
    <t>Long-term debt</t>
  </si>
  <si>
    <t>Facility financing obligation</t>
  </si>
  <si>
    <t>Other noncurrent liabilities</t>
  </si>
  <si>
    <t>TOTAL LIABILITIES</t>
  </si>
  <si>
    <t>Commitments and contingencies (Note 9)</t>
  </si>
  <si>
    <t xml:space="preserve"> </t>
  </si>
  <si>
    <t>STOCKHOLDERS’ EQUITY (DEFICIT):</t>
  </si>
  <si>
    <t>Additional paid-in capital</t>
  </si>
  <si>
    <t>Accumulated deficit</t>
  </si>
  <si>
    <t>TOTAL STOCKHOLDERS’ EQUITY (DEFICIT)</t>
  </si>
  <si>
    <t>TOTAL LIABILITIES AND STOCKHOLDERS’ EQUITY (DEFICIT)</t>
  </si>
  <si>
    <t>Common Stock</t>
  </si>
  <si>
    <t>Consolidated Balance Sheets (Parenthetical) - $ / shares</t>
  </si>
  <si>
    <t>Convertible preferred stock, par value</t>
  </si>
  <si>
    <t>Convertible preferred stock, authorized (in shares)</t>
  </si>
  <si>
    <t>Convertible preferred stock, issued (in shares)</t>
  </si>
  <si>
    <t>Common stock, par value</t>
  </si>
  <si>
    <t>Common stock, authorized (in shares)</t>
  </si>
  <si>
    <t>Common stock, issued (in shares)</t>
  </si>
  <si>
    <t>Common stock, outstanding (in shares)</t>
  </si>
  <si>
    <t>Consolidated Statements of Operations - USD ($) $ in Thousands</t>
  </si>
  <si>
    <t>Dec. 31, 2016</t>
  </si>
  <si>
    <t>Consolidated Statements of Operations</t>
  </si>
  <si>
    <t>Net revenue</t>
  </si>
  <si>
    <t>Operating expenses:</t>
  </si>
  <si>
    <t>Cost of goods sold, excluding depreciation and amortization</t>
  </si>
  <si>
    <t>Marketing</t>
  </si>
  <si>
    <t>Product, technology, general, and administrative</t>
  </si>
  <si>
    <t>Depreciation and amortization</t>
  </si>
  <si>
    <t>Other operating expenses</t>
  </si>
  <si>
    <t>Total operating expenses</t>
  </si>
  <si>
    <t>Income (loss) from operations</t>
  </si>
  <si>
    <t>Interest income (expense), net</t>
  </si>
  <si>
    <t>Other income (expense), net</t>
  </si>
  <si>
    <t>Income (loss) before income taxes</t>
  </si>
  <si>
    <t>Benefit (provision) for income taxes</t>
  </si>
  <si>
    <t>Net income (loss)</t>
  </si>
  <si>
    <t>Net income (loss) per share attributable to Class A, Class B and Class C common stockholders:</t>
  </si>
  <si>
    <t>Basic (in dollars per share)</t>
  </si>
  <si>
    <t>Diluted (in dollars per share)</t>
  </si>
  <si>
    <t>Weighted-average shares used to compute net income (loss) per share attributable to Class A, Class B and Class C common stockholders:</t>
  </si>
  <si>
    <t>Basic (in shares)</t>
  </si>
  <si>
    <t>Diluted (in shares)</t>
  </si>
  <si>
    <t>Consolidated Statements of Convertible Preferred Stock and Stockholders Equity (Deficit) - USD ($) $ in Thousands</t>
  </si>
  <si>
    <t>Common StockClass A</t>
  </si>
  <si>
    <t>Common StockClass B</t>
  </si>
  <si>
    <t>Common StockClass C</t>
  </si>
  <si>
    <t>Additional Paid-In Capital</t>
  </si>
  <si>
    <t>Accumulated Deficit</t>
  </si>
  <si>
    <t>Total</t>
  </si>
  <si>
    <t>Temporary equity beginning balance at Dec. 31, 2015</t>
  </si>
  <si>
    <t>Temporary equity beginning balance (in shares) at Dec. 31, 2015</t>
  </si>
  <si>
    <t>Temporary equity ending balance at Dec. 31, 2016</t>
  </si>
  <si>
    <t>Temporary equity ending balance (in shares) at Dec. 31, 2016</t>
  </si>
  <si>
    <t>Beginning balance at Dec. 31, 2015</t>
  </si>
  <si>
    <t>Beginning balance (in shares) at Dec. 31, 2015</t>
  </si>
  <si>
    <t>Temporary Equity Disclosure [Abstract]</t>
  </si>
  <si>
    <t>Issuance of common stock upon exercise of stock options</t>
  </si>
  <si>
    <t>Issuance of common stock upon exercise of stock options (in shares)</t>
  </si>
  <si>
    <t>Share-based compensation</t>
  </si>
  <si>
    <t>Ending balance at Dec. 31, 2016</t>
  </si>
  <si>
    <t>Ending balance (in shares) at Dec. 31, 2016</t>
  </si>
  <si>
    <t>Issuance of common stock upon conversion of Series A, B, C, and D convertible preferred stock</t>
  </si>
  <si>
    <t>Issuance of common stock upon conversion of Series A, B, C, and D convertible preferred stock (in shares)</t>
  </si>
  <si>
    <t>Temporary equity ending balance (in shares) at Dec. 31, 2017</t>
  </si>
  <si>
    <t>Conversion from Class B to Class A common stock</t>
  </si>
  <si>
    <t>Conversion from Class B to Class A common stock (in shares)</t>
  </si>
  <si>
    <t>Issuance of common stock upon exercise of stock options and vesting of restricted stock</t>
  </si>
  <si>
    <t>Issuance of common stock upon exercise of stock options and vesting of restricted stock (in shares)</t>
  </si>
  <si>
    <t>Issuance of common stock upon acquisition</t>
  </si>
  <si>
    <t>Issuance of common stock upon acquisition (in shares)</t>
  </si>
  <si>
    <t>Exchange from Class C to Class A common stock</t>
  </si>
  <si>
    <t>Exchange from Class C to Class A common stock (in shares)</t>
  </si>
  <si>
    <t>Issuance of common stock upon conversion of convertible notes</t>
  </si>
  <si>
    <t>Issuance of common stock upon conversion of convertible notes (in shares)</t>
  </si>
  <si>
    <t>Issuance of common stock upon initial public offering, net of offering costs</t>
  </si>
  <si>
    <t>Issuance of stock (in shares)</t>
  </si>
  <si>
    <t>Issuance of convertible notes</t>
  </si>
  <si>
    <t>Ending balance at Dec. 31, 2017</t>
  </si>
  <si>
    <t>Ending balance (in shares) at Dec. 31, 2017</t>
  </si>
  <si>
    <t>Impact of accounting standard update | Accounting Standards Update 2016-09</t>
  </si>
  <si>
    <t>Temporary equity ending balance (in shares) at Dec. 31, 2018</t>
  </si>
  <si>
    <t>Ending balance at Dec. 31, 2018</t>
  </si>
  <si>
    <t>Ending balance (in shares) at Dec. 31, 2018</t>
  </si>
  <si>
    <t>Consolidated Statements of Cash Flows - USD ($) $ in Thousands</t>
  </si>
  <si>
    <t>CASH FLOWS FROM OPERATING ACTIVITIES</t>
  </si>
  <si>
    <t>Adjustments to reconcile net income (loss) to net cash from (used in) operating activities:</t>
  </si>
  <si>
    <t>Depreciation and amortization of property and equipment</t>
  </si>
  <si>
    <t>Loss (gain) on disposal of property and equipment</t>
  </si>
  <si>
    <t>Loss on impairment</t>
  </si>
  <si>
    <t>Changes in reserves and allowances</t>
  </si>
  <si>
    <t>Non-cash interest expense</t>
  </si>
  <si>
    <t>Loss (gain) on convertible notes</t>
  </si>
  <si>
    <t>Changes in operating assets and liabilities:</t>
  </si>
  <si>
    <t>Receivables</t>
  </si>
  <si>
    <t>Inventories</t>
  </si>
  <si>
    <t>Other noncurrent assets and liabilities</t>
  </si>
  <si>
    <t>Net cash from (used in) operating activities</t>
  </si>
  <si>
    <t>CASH FLOWS FROM INVESTING ACTIVITIES:</t>
  </si>
  <si>
    <t>Cash paid for acquisition</t>
  </si>
  <si>
    <t>Decrease (increase) in restricted cash</t>
  </si>
  <si>
    <t>Purchases of property and equipment</t>
  </si>
  <si>
    <t>Proceeds from sale of property and equipment</t>
  </si>
  <si>
    <t>Net cash from (used in) investing activities</t>
  </si>
  <si>
    <t>CASH FLOWS FROM FINANCING ACTIVITIES:</t>
  </si>
  <si>
    <t>Net proceeds from debt issuance</t>
  </si>
  <si>
    <t>Repayment of debt</t>
  </si>
  <si>
    <t>Payments of debt issuance costs</t>
  </si>
  <si>
    <t>Proceeds from exercise of stock options</t>
  </si>
  <si>
    <t>Principal payments on capital lease obligations</t>
  </si>
  <si>
    <t>Net proceeds from public offering</t>
  </si>
  <si>
    <t>Payments of public offering costs</t>
  </si>
  <si>
    <t>Net cash from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 net of refunds</t>
  </si>
  <si>
    <t>Cash paid for interest, net of amounts capitalized</t>
  </si>
  <si>
    <t>SUPPLEMENTAL DISCLOSURES OF NON-CASH INVESTING AND FINANCING INFORMATION:</t>
  </si>
  <si>
    <t>Acquisition (disposal) of property and equipment financed under capital lease</t>
  </si>
  <si>
    <t>Non-cash additions to property and equipment</t>
  </si>
  <si>
    <t>Purchases of property and equipment in Accounts payable and Accrued expenses and other current liabilities</t>
  </si>
  <si>
    <t>Organization and Description of Business</t>
  </si>
  <si>
    <t>1. Organization and Description of Business
When used in these notes, Blue Apron Holdings, Inc. and its subsidiaries are collectively referred to as the “Company.”
The Company creates original recipes, which are sent along with fresh, high-quality, seasonal ingredients,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2018, the Company also launched meal solutions that can be accessed in a retail environment or through on-demand delivery.
In addition to meals, the Company sells wine through Blue Apron Wine, a direct-to-consumer wine delivery service launched in September 2015. The Company also sells a curated selection of cooking tools, utensils, and pantry items through Blue Apron Market, an e-commerce marketplace launched in November 2014.
In connection with the Corporate Reorganization as discussed in Note 10, Blue Apron Holdings, Inc. was incorporated in Delaware in December 2016, and Blue Apron, Inc., the parent company prior to the Corporate Reorganization, converted into Blue Apron, LLC and became a direct, wholly-owned subsidiary of Blue Apron Holdings, Inc. The Company’s headquarters are in New York, New York.
On July 5, 2017, the Company completed an initial public offering (“IPO”), in which the Company issued and sold 30,000,000 shares of its Class A common stock at a public offering price of $10.00 per share. The Company received approximately $278. 0 million in net proceeds after deducting $16.5 million of underwriting discounts and commissions and approximately $5. 5 million in offering costs. Upon the closing of the IPO, all of the outstanding shares of convertible preferred stock automatically converted into 85,190,551 shares of Class B common stock at the applicable conversion rates then in effect. Subsequent to the closing of the IPO, there were no shares of preferred stock outstanding. Upon the closing of the IPO, the aggregate principal amount of $64.6 million and all accrued and unpaid interest outstanding on the convertible notes discussed in Note 8 automatically converted into 7,023,201 shares of Class B common stock at the conversion rate then in effect. Subsequent to the closing of the IPO, there were no convertible notes outstanding. The Consolidated Financial Statements as of December 31, 2018 and 2017, including share and per share amounts, give effect to the IPO, conversion of the convertible notes, and the conversion of the convertible preferred stock, as the IPO and such conversions were completed on July 5, 2017 .</t>
  </si>
  <si>
    <t>Summary of Significant Accounting Policies</t>
  </si>
  <si>
    <t>2. Summary of Significant Accounting Policies
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18 and 2017 was $95.6 million and $228.5 million, respectively, and consist of qualifying money market accounts and amounts due from third party institutions which generally settle within three business days, of $7.8 million and $10.4 million as of December 31, 2018 and 2017, respectively.
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nd $0.0 million as of December 31, 2018 and 2017.
Other Receivables
Other receivables primarily include amounts due from the sale of fixed assets and miscellaneous receivables other than trade accounts receivable. Other receivables are recorded at their carrying amounts, are unsecured, and do not bear interest.
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18, 2017, and 2016. There are no significant concentration risks within the Company’s Accounts receivable as of December 31, 2018 and 2017.
For the years ended December 31, 2018 and December 31, 2017, an individual shipping carrier accounted for 11.7% and 10.2% of the Company’s total Cost of goods sold, excluding depreciation and amortization, respectively. No individual supplier accounted for 10% or more of the Company’s total Cost of goods sold, excluding depreciation and amortization for the year ended December 31, 2016. No individual supplier accounted for 10% or more of total Accounts payable as of December 31, 2018 and 2017.
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
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
Property and Equipment, Net
Property and equipment, net, including leasehold improvements, are stated at cost and are depreciated using a straight‑line method over the estimated useful lives of the related assets. The estimated useful lives are as follows:
Computer equipment
2 - 3 years
Capitalized software
2 years
Fulfillment equipment
5 - 7 years
Furniture and fixtures
5 years
Leasehold improvements
Shorter of expected useful life or lease term
Buildings
30 years
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years. Costs incurred for enhancements that are expected to result in additional significant functionality are capitalized and amortized over the estimated useful life of the enhancement. Costs related to preliminary project activities and post‑implementation operation activities, including training and maintenance, are expensed as incurred. Capitalized software development costs net of accumulated amortization are included as a component of Property and equipment, net in the accompanying Consolidated Balance Sheets.
Recoverability of Long‑Lived Assets
Long‑lived assets consist of the Company’s property,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18, there were n o impairments of long-lived assets . For the year ended December 31, 2017, the Company recorded impairment charges of $9.5 million in Other operating expense on long-lived assets primarily related to the Jersey City and Fairfield facilities. For the year ended December 31, 2016, there were no impairment of long‑lived assets.
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Revenue Recognition
The Company recognizes revenue when the following four criteria are met: (1) persuasive evidence of an arrangement exists; (2) delivery has occurred; (3) the selling price is fixed or determinable; and (4) collectibility is reasonably assured. Revenue, net of promotional discounts, is deferred at the time cash is collected and recognized at the time risk of ownership transfers to the customer. The Company also defers revenue from the sale of gift cards and prepaid orders until all criteria for revenue recognition are met. Net revenue is reduced for actual and estimated customer credits and refunds expected to be issued. For the years ended December 31, 2018, 2017 and 2016 credits and refunds represented 3.5%, 3.5%, and 3.3% of Net revenue, respectively.
The Company periodically enters into agreements with third parties to market the Company’s products. The Company records revenue from such arrangements at the gross amount as the Company is the primary obligor with the customer, provides primary customer service for such products sold on its website, has latitude in establishing price and selecting such products sold on its website, and maintains inventory risk. Payments received in advance under these agreements are recorded as deferred revenue until all criteria for revenue recognition are met.
The Company will adopt Accounting Standards Update No. 2014-09 (“ASU 2014-09”), Revenue from Contracts with Customers (Topic 606) as of January 1, 2019 using a modified retrospective approach. See Recently Issued Accounting Pronouncements below further discussion.
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
Advertising Costs
Advertising costs are charged to Marketing expense in the accompanying Consolidated Statements of Operations. Advertising costs were $97.2 million, $115.7 million, and $103.4 million for the years ended December 31, 2018, 2017, and 2016, respectively. The Company recognizes advertising costs the first time the advertising takes place. Deferred advertising, marketing, and promotional costs, which principally relate to advertisements that have not yet been exhibited or services that have not yet been received, were $0.2 million and $1.6 million as of December 31, 2018 and 2017, respectively, and are recorded within prepaid expenses and other current assets in the accompanying Consolidated Balance Sheets.
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
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Prior to the adoption of ASU 2016-09, Compensation — Stock Compensation (Topic 718): Improvements to Employee Share-Based Payment Accounting , the Company estimated the forfeiture rate based on an analysis of actual forfeitures and evaluated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ed from its estimates, the Company would assess if an adjustment to share‑based compensation was necessary. Upon adoption of ASU 2016-09 as of January 1, 2018, the Company recognizes forfeitures as they occur.
Other Operating Expense
Other operating expense consists primarily of restructuring costs relating to the workforce reductions in November 2018 and October 2017 and impairment losses in 2017 relating to long-lived assets in the Company’s fulfillment centers.
Interest Income (Expense), Net
Interest income and expense consists primarily of interest expense associated with the revolving credit facility, capital lease financings, and build-to-suit lease financing offset by interest income on cash and cash equivalents.
Other Income (Expense), Net
Other income and expense consists of the mark-to-market loss on the debt derivative related to the convertible notes, as well as the loss upon the automatic conversion and settlement of the convertible not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 evaluating the objective evidence that historical results provide, the Company considers three years of cumulative operating income (loss). Based on the Company’s historical operating losses, the Company has recorded a full valuation allowance against its federal and state net operating loss carryforwards and other deferred tax assets.
The Company recognizes uncertain income tax positions at the largest amount that is more likely than not to be sustained upon audit in accordance with ASC 740, Income Taxes .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
Emerging Growth Company Status
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cently Issued Accounting Pronouncements
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For the Company, the guidance is effective for annual reporting periods beginning after December 15, 2018, including interim reporting periods therein. The Company will adopt ASU 2014-09 using a modified retrospective approach and will recognize $0.3 million cumulative-effect adjustment to reduce Accumulated deficit as of January 1, 2019. The cumulative-effect adjustment to Accumulated deficit is related to breakage of gift cards to the extent there is no requirement for remitting balances to governmental agencies under unclaimed property laws.
In February 2016, the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For the Company, the new standard is effective for annual periods beginning after December 15, 2019,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after December 15, 2020, with early adoption permitted. The Company is evaluating the impact this new guidance may have on its Consolidated Financial Statements .
Recently Adopted Accounting Pronounc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The Company adopted ASU 2016-09 as of January 1, 2018 using a modified retrospective approach electing to recognize gross stock compensation expense with forfeitures recognized as they occur, with a cumulative-effect adjustment to accumulated deficit of $0.4 million.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The Company adopted ASU 2017-09 as of January 1, 2018. The adoption of this guidance did not impact the Company’s Consolidated Financial Statements.</t>
  </si>
  <si>
    <t>Inventories, Net</t>
  </si>
  <si>
    <t>3. Inventories, Net
Inventories, net consist of the following:
December 31,
2018
2017
(In thousands)
Fulfillment
$
3,050
$
7,358
Product
30,584
34,569
Inventories, net
$
33,634
$
41,927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 .</t>
  </si>
  <si>
    <t>Prepaid Expenses and Other Current Assets</t>
  </si>
  <si>
    <t>4. Prepaid Expenses and Other Current Assets
Prepaid expenses and other current assets consist of the following:
December 31,
2018
2017
(In thousands)
Prepaid rent
$
1,159
$
1,348
Prepaid insurance
6,374
950
Other current assets
3,583
5,526
Prepaid expenses and other current assets
$
11,116
$
7,824</t>
  </si>
  <si>
    <t>Property and Equipment, Net</t>
  </si>
  <si>
    <t xml:space="preserve">5. Property and Equipment, Net
Property and equipment, net consists of the following:
December 31,
2018
2017
(In thousands)
Computer equipment
$
10,969
$
10,883
Capitalized software
15,701
10,427
Fulfillment equipment
54,187
45,581
Furniture and fixtures
3,724
4,188
Leasehold improvements
41,408
40,173
Buildings (1)
148,507
148,507
Construction in process (2)
2,207
4,563
Property and equipment, gross
276,703
264,322
Less: accumulated depreciation and amortization
(67,188)
(33,494)
Property and equipment, net
$
209,515
$
230,828
(1)
Includes build-to-suit lease arrangements in Linden, New Jersey and Fairfield, California where the Company is considered the owner for accounting purposes, of which $62.1 million was included in Buildings as of December 31, 2018 and December 31, 2017. Costs incurred directly by the Company relating to these arrangements were $82.3 million as of December 31, 2018 and 2017.
(2)
Construction in process includes all costs capitalized related to projects that have not yet been placed in service.
Depreciation and amortization related to the Company’s Property and equipment, net for the years ended December 31, 2018, 2017, and 2016 was $34.5 million, $26.8 million, and $8.2 million, respectively.
The Company capitalized the cost of interest for construction projects related to build-to-suit lease arrangements based on the applicable capitalization rate for the project. Capitalized interest was $4.2 million as of December 31, 2018 and December 31, 2017.
As of December 31, 2018 and 2017 total equipment financed under capital leases was $1.2 million and $1.0 million, respectively, with related accumulated depreciation of $0.7 million and $0.4 million, respectively. For the years ended December 31, 2018, 2017, and 2016 depreciation expense related to property and equipment under capital leases was $0.2 million, $0.2 million, $0.3 million, respectively.
For the years ended December 31, 2018, 2017, and 2016 the Company capitalized software development costs of $7.1 million, $5.8 million, and $3.2 million including share‑based compensation of $1.1 million, $0.2 million, and $0.1 million, respectively. As of December 31, 2018 and 2017, the net book value of capitalized software development costs was $7.6 million and $5.3 million, respectively. Amortization expense for capitalized software development costs recognized in Depreciation and amortization in the accompanying Consolidated Statements of Operations for the years ended December 31, 2018, 2017, and 2016 was $4.9 million, $3.1 million and $1.4 million, respectively.
In July 2017, the Company approved a plan to transition all of its Jersey City fulfillment center operations to its fulfillment center in Linden. The Company concluded that this change in operations represented a triggering event with respect to its long-lived assets at the Jersey City facility and therefore performed an impairment test in accordance with ASC 360, Property, Plant, and Equipment . The carrying amount of the Company’s long-lived assets at the Jersey City facility was $11.5 million and the fair value was $7.1 million as of the impairment date, resulting in an impairment of $4.4 million, primarily consisting of leasehold improvements and equipment. The fair value was primarily determined based on estimated market prices of the assets and represented a Level 3 valuation in the fair value hierarchy. In October 2017, upon completion of the transition to the Linden fulfillment center, the Company’s long-lived assets at the Jersey City facility have primarily been sold or relocated to the Company’s other fulfillment centers.
As an additional step in the 2017 company-wide realignment discussed in Note 17, the Company performed a review of its real estate needs and decided to no longer pursue its planned build-out of the Fairfield facility. As a result, the Company is evaluating potential alternatives for the leased Fairfield property, which the Company took possession of in December 2017 upon completion of the building structure by the landlord. The Company performed an impairment test in accordance with ASC 360, Property, Plant, and Equipment on its long-lived assets at the Fairfield facility resulting in an impairment of $3.2 million, primarily consisting of the building, leasehold improvements, and equipment. The fair value was primarily determined based on a third party appraisal for real property using the Income Capitalization Approach. Other methodologies were also considered by the Company in the valuation, including the Cost Approach and the Sales Approach. The valuation represented a Level 3 valuation in the fair value hierarchy. </t>
  </si>
  <si>
    <t>Accrued Expenses and Other Current Liabilities</t>
  </si>
  <si>
    <t>6. Accrued Expenses and Other Current Liabilities
Accrued expenses and other current liabilities consist of the following:
December 31,
2018
2017
(In thousands)
Accrued compensation
$
12,909
$
13,009
Accrued credits and refunds reserve
1,180
1,079
Accrued marketing expenses
6,027
5,739
Accrued shipping expenses
1,910
5,319
Other current liabilities
10,568
7,469
Accrued expenses and other current liabilities
$
32,594
$
32,615</t>
  </si>
  <si>
    <t>Deferred Revenue</t>
  </si>
  <si>
    <t>7. Deferred Revenue
Deferred revenue consists of the following:
December 31,
2018
2017
(In thousands)
Cash received prior to fulfillment
$
7,029
$
10,635
Gift cards, prepaid orders, and other
5,343
17,011
Deferred revenue
$
12,372
$
27,646</t>
  </si>
  <si>
    <t>Long-term Debt</t>
  </si>
  <si>
    <t>Debt</t>
  </si>
  <si>
    <t>8. Long‑term Debt
Revolving Credit Facility
In August 2016, the Company entered into a revolving credit and guaranty agreement (the “revolving credit facility”) with a maximum amount available to borrow of $150.0 million. In May 2017 and June 2017, the Company executed amendments to the agreement that each increased the total commitment by $25.0 million, resulting in a total commitment of $200.0 million. In October 2018, the Company amended and refinanced the revolving credit facility to, among other things, reduce the maximum amount available to borrow to $85.0 million and extend the maturity date of the facility to February 2021. In connection with the refinancing, the Company repaid $41.4 million of indebtedness.
As of December 31, 2018 and December 31, 2017, the Company had $83.6 million and $125.0 million, respectively, in outstanding borrowings and $1.4 million in issued letters of credit under the revolving credit facility. The remaining amount available to borrow as of December 31, 2018 and December 31, 2017 was $0.0 million and $73.6 million, respectively. The Company incurred and capitalized $0.5 million in deferred financing costs in long-term debt in connection with the revolving credit facility in August 2016. In conjunction with the refinancing, the Company incurred and capitalized $0.9 million in deferred financing costs in long-term debt , which will be amortized over the new term. As of December 31, 2018 and December 31, 2017, the total unamortized deferred financing costs in long-term debt was $1.0 million and $0.3 million, respectively.
As of December 31, 2018 and December 31, 2017, outstanding borrowings in long-term debt consisted of the following:
December 31,
December 31,
Maturity Date
2018
2017
(In thousands)
Revolving credit facility
February 2021
$
83,578
$
125,000
Weighted average interest rate
6.41
%
3.47
%
Prior to the credit facility refinancing, borrowings under the revolving credit facility bore interest, at the Company’s option, at (1) a base rate based on the highest of prime rate, the federal funds rate plus 0.50% and an adjusted LIBOR rate for a one‑month interest period plus 1.00% (“the base rate”), plus in each case a margin ranging from 0.50% to 1.00% or (2) an adjusted LIBOR rate (“the eurodollar rate”) plus a margin ranging from 1.50% to 2.00%, based on the Company’s total leverage ratio for the preceding four fiscal quarters and the Company’s status as a public or non‑public company . Subsequent to the credit facility refinancing, base rate loans bear interest at a rate equal to the base rate plus 3.00% and eurodollar rate loans bear interest at a rate equal to the eurodollar rate plus 4.00%. As of December 31, 2018 and 2017, the Company had $83.6 million and $120.0 million, respectively, outstanding under the revolving credit facility utilizing the eurodollar rate and $0.0 million and $5.0 million, respectively, utilizing the base rate. The Company is also obligated under the revolving credit facility to pay customary fees, including an unused commitment fee on undrawn amounts of 0.15%. The unused commitment fees were $0.1 million and $0.1 million for the years ended December 31, 2018 and 2017, respectively.
The obligations under the revolving credit facility are guaranteed by the guarantor as defined in the revolving credit and guaranty agreement, Blue Apron Holdings, Inc. Obligations under the revolving credit facility are secured by substantially all of the assets of the guarantor and its subsidiaries. The revolving credit facility contains certain restrictive covenants, including limitations on the incurrence of indebtedness and liens, restrictions on affiliate transactions, restrictions on the sale or other disposition of collateral, and limitations on dividends and stock repurchases. The October 2018 amendment to the revolving credit facility made certain additional changes to affirmative and financial reporting covenants and various negative covenants restricting the activities of the Company and its subsidiaries. In addition, the revolving credit facility requires the Company to comply with certain additional financial covenants, including to maintain a minimum aggregate liquidity balance of $50.0 million and, in the event the Company has positive consolidated total net debt, maintain minimum quarterly consolidated adjusted EBITDA in excess of certain specified thresholds as defined in the revolving credit and guaranty agreement. As of December 31, 2018 and December 31, 2017, the Company was in compliance with all of the covenants under the revolving credit facility.
Convertible Note
In May 2017 and June 2017, the Company issued and sold $63.5 million and $1.1 million, respectively, in aggregate principal amount of convertible promissory notes (the “convertible notes”). The total net proceeds from the convertible notes, after deducting initial debt issuance costs of $0.2 million, was approximately $64.4 million. The convertible notes were unsecured general obligations and were subordinated to all of the Company’s current or future senior debt, including indebtedness under the revolving credit facility. The convertible notes were set to mature on May 3, 2019 and bore interest at a rate of 3.5% per annum, compounded annually .
At the issuance date, in accordance with accounting guidance on beneficial conversion features, the Company recorded the portion of the debt proceeds equal to the intrinsic value of the optional conversion feature upon maturity, and recorded $19.6 million as a beneficial conversion feature in stockholders’ equity. The Company also fair valued and bifurcated the automatic conversion features from the respective host debt instrument, and recorded a debt derivative of $15.4 million at date of issuance. The derivative liability was revalued at each reporting date with changes in fair value recorded as a component of Other income and expense. The resulting debt discount from the derivative liability and beneficial conversion feature was amortized to interest expense using the effective interest rate method. During the year ended December 31, 2017, the Company incurred $2.3 million of interest expense related to amortization of debt discount and initial debt issuance costs prior to the note conversion.
On July 5, 2017, upon the closing of the IPO, the outstanding principal amount and all accrued and unpaid interest on the convertible notes were automatically converted into 7,023,201 shares of Class B common stock. The conversion and settlement of the convertible notes, the outstanding principal, derivative, accrued interest, and discount resulted in a net loss of $(15.0) million recorded in Other income (expense), net for the year ended December 31, 2017. The fair value of the shares issued upon conversion is recorded in stockholders’ equity (deficit).
Facility Financing Obligation
As of December 31, 2018 and 2017, the Company had a facility financing obligation of $71.7 million and $70.3 million, respectively, related to leased facilities in Linden and Fairfield under the build‑to‑suit accounting guidance. See Note 9 for further discussion.</t>
  </si>
  <si>
    <t>Commitments and Contingencies</t>
  </si>
  <si>
    <t xml:space="preserve">9. Commitments and Contingencies
Lease and Other Commitments
The Company leases fulfillment centers and office space under non‑cancelable operating lease arrangements that expire on various dates through 2028. These arrangements require the Company to pay certain operating expenses, such as taxes, repairs, and insurance, and contain renewal and escalation clauses. The Company recognizes rent expense under these arrangements on a straight‑line basis over the term of the lease. As of December 31, 2018 and 2017 deferred rent amounted to $6.0 million and $7.6 million, respectively, included in Other noncurrent liabilities and $0.8 million and $0.0 million, respectively, included in Other current liabilities in the accompanying Consolidated Balance Sheets.
In addition, the Company leases certain equipment under capital lease arrangements that expire at various dates through 2023.
In 2018, the Company entered into agreements to sublease a portion of its corporate offices. The subleases continue through the duration of the Company’s existing leases and entitle the Company to future minimum sublease payments of approximately $5.3 million as of December 31, 2018.
In July 2017, the Company approved a plan to transition all of its Jersey City fulfillment center operations to its fulfillment center in Linden. The Company’s Jersey City facility was occupied pursuant to a sublease expiring in 2018 and a lease expiring in 2025. In October 2017, the Company terminated its sublease expiring in 2018 with no material termination costs. Additionally, in November 2017, the Company entered into an agreement to sublease the remainder of its Jersey City facility. The sublease continues through the duration of the Company’s existing lease for the facility and entitles the Company to future minimum sublease payments of approximately $5.0 million as of December 31, 2018. The Company has non-cancelable future minimum lease payments of approximately $4.6 million to the original lessor of the facility as of December 31, 2018.
In March 2016, the Company signed a lease for a fulfillment center in Linden and in August 2016 the Company signed a lease for a fulfillment center in Fairfield, which expire in 2026 and 2028, respectively. As a result of the nature of the Company’s involvement in the construction of these leased fulfillment centers, the Company is considered to be the owner during the construction period for accounting purposes. The Company follows build‑to‑suit accounting for these arrangements and capitalized the fair value of the buildings and direct construction costs incurred along with a corresponding facility financing liability. At the end of the construction period, the Company assessed whether these arrangements qualify for sales recognition under sale‑leaseback accounting guidance. Upon substantial completion of the construction phase of the new facilities in New Jersey and California in June 2017 and December 2017, respectively, the Company performed a sale-leaseback analysis pursuant to Accounting Standards Codification (“ASC”) 840 – Leases , to determine the appropriateness of removing the previously capitalized assets from the Consolidated Balance Sheets. The Company concluded that components of “continuing involvement” were evident as a result of this analysis, thereby failing the sale-leaseback tests which precludes the derecognition of the related assets from the Consolidated Balance Sheets. In conjunction with the leases, the Company also recorded a facility financing obligation equal to the fair market value of the assets received from the landlords. At the end of the lease terms, including exercise of any renewal options, the difference between the remaining facility financing obligation and the net carrying value of the fixed assets will be recognized as a non-cash gain or loss on sale of the properties. The Company does not report rent expense for the leases. Rather, rental payments under the leases are recognized as a reduction of the financing obligation and interest expense and the associated assets capitalized throughout the construction projects are depreciated over the determined useful life.
As an additional step in the 2017 company-wide realignment discussed in Note 17, the Company performed a review of its real estate needs and decided to no longer pursue its planned build-out of the Fairfield facility. As a result, the Company is evaluating potential alternatives for the leased property, which the Company took possession of in December 2017 upon completion of the building structure by the landlord. The Company has future non-cancelable minimum lease payments of $36.9 million through 2028 as of December 31, 2018.
As of December 31, 2018, the aggregate future non‑cancelable minimum lease payments consist of the following:
Capital
Build-to-Suit
Operating
Years Ended December 31:
Leases
Leases
Leases
(In thousands)
2019
$
241
$
4,798
$
10,900
2020
176
4,918
5,995
2021
41
5,041
5,916
2022
23
5,167
5,480
2023
4
5,297
4,728
Thereafter
—
19,911
11,289
$
485
$
45,132
$
44,308
Less: amount representing interest and taxes
(32)
Lease obligations net of interest and taxes
453
Less: current portion of capital lease obligations
(238)
Noncurrent portion of capital lease obligations
$
215
Rent expense was $10.3 million, $14.0 million and $10.0 million for the years ended December 31, 2018, 2017 and 2016, respectively, and is recognized in Product, technology, general, and administrative expenses in the accompanying Consolidated Statements of Operations.
As of December 31, 2018, 2017 and 2016, the current portion of the Company’s capital lease obligations is a component of Other current liabilities on the Consolidated Balance Sheet and the noncurrent portion of the Company’s capital lease obligations is a component of Other noncurrent liabilities on the Consolidated Balance Sheets.
Letters of Credit
As of December 31, 2018 and 2017, the Company had $3.1 million and $4.1 million, respectively, in letters of credit issued. The letters of credit serve as security primarily for fulfillment centers and office space leases entered into by the Company. As of December 31, 2018 and 2017 the letters of credit were collateralized by noncurrent restricted cash of $1.7 million and $2.4 million, respectively. As of December 31, 2018 and 2017 the beneficiaries of the letters of credit had not drawn upon any of the letters of credit.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Company’s June 2017 initial public offering, or the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The motion to dismiss remains pending before the Court.
The Company is subject to a shareholder derivative action filed in the Delaware Court of Chancery. The plaintiff seeks a declaratory judgment challenging the validity of a provision of the Company’s restated certificate of incorporation that requires shareholders to bring claims under the Securities Act of 1933 solely in federal court. On December 19, 2018, the Court entered summary judgment in favor of the plaintiff. The Company currently intends to appeal the Court’s ruling at the appropriate time. The Company is unable to provide any assurances as to the ultimate outcome of this lawsuit or that an adverse resolution of this lawsuit would not have a material adverse effect on the Company’s consolidated financial position or results of operations.
The Company is subject to a lawsuit filed in California Superior Court under the Private Attorneys General Act (“PAGA”)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The parties are presently engaged in discovery in the PAGA case and were discussing mediation when plaintiffs’ counsel filed a separate class action lawsuit, also in California Superior Court, alleging largely the same claims, but covering a longer period. The Company has removed this subsequent case to federal court and believes that it is likely that the two cases will be consolidated. The Company is currently unable to provide any assurances as to the ultimate outcome of these lawsuits or that adverse resolution of these lawsuits would not have a material adverse effect on the Company’s consolidated financial position or results of operations.
On July 20, 2018, one of the Company’s suppliers, West Liberty Foods, L.L.C., (i) made an arbitration demand against the Company with JAMS, and (ii) together with certain related entities, filed a lawsuit against the Company in Iowa state court. The arbitration demand alleges breach of contract, fraud, and other common law claims in connection with, among other things, a dispute under the supply agreement between the parties related to the purchase of certain beef and poultry inventory of the supplier. The lawsuit, which has been removed to the U.S. District Court for the Southern District of Iowa, alleges breach of oral contract and other common law claims in connection with a purported agreement between the Company and the supplier relating to the supplier’s acquisition of another company. On December 28, 2018, the Court denied the Company’s motion to dismiss the plaintiffs’ amended complaint. The parties are presently engaged in discovery in both the lawsuit and arbitration. The Company is currently unable to provide any assurances as to the ultimate outcome of this matter or that an adverse resolution of this matter would not have a material adverse effect on the Company’s consolidated financial position or results of operations.
Although the Company believes that it is reasonably possible that it may incur losses in these cases, the Company is currently unable to estimate the amount of such losses due to the early stages of the litigation,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
Sales Tax
On June 21, 2018, the U.S. Supreme Court decided, in South Dakota v. Wayfair, Inc. , that state and local jurisdictions may, at least in certain circumstances, enforce a sales and use tax collection obligation on remote vendors that have no physical presence in the jurisdiction. A number of states have already begun, or have positioned themselves to begin, requiring sales and use tax collection by remote vendors and/or by online marketplaces. The details and effective dates of these collection requirements vary from state to state. The Company is in the process of determining how and when its collection practices will need to change in other jurisdictions. It is possible that one or more jurisdictions may assert that the Company has liability for periods for which it has not collected sales, use or other similar taxes, and if such an assertion or assertions were successful it could result in substantial tax liabilities, including for past sales as well as penalties and interest, which could materially adversely affect the Company’s business, financial condition and operating results. </t>
  </si>
  <si>
    <t>Common Stock.</t>
  </si>
  <si>
    <t>10. Common Stock
Blue Apron Holdings, Inc., was incorporated in Delaware in December 2016 to enable Blue Apron, Inc. to implement a holding company organizational structure, effected by a merger conducted pursuant to Section 251(g) of the General Corporation Law of the State of Delaware, as described below. The Company refers to this transaction as its “Corporate Reorganization.”
Immediately prior to the Corporate Reorganization, Blue Apron Holdings, Inc. was a direct, wholly‑owned subsidiary of Blue Apron, Inc., and Blue Apron Merger Sub, Inc., a Delaware corporation, which is referred to as “Merger Sub”, was a direct, wholly‑owned subsidiary of Blue Apron Holdings, Inc. Both Blue Apron Holdings, Inc. and Merger Sub were organized for the sole purpose of implementing the Corporate Reorganization. In December 2016, Merger Sub merged with and into Blue Apron, Inc., with Blue Apron, Inc. continuing as the surviving corporation. Each issued and outstanding share of common stock of Blue Apron, Inc. was converted into one share of common stock of Blue Apron Holdings, Inc. and each issued and outstanding share of preferred stock of Blue Apron, Inc. was converted into one share of preferred stock of Blue Apron Holdings, Inc. The separate corporate existence of Merger Sub ceased and all of the issued and outstanding shares of Blue Apron Holdings, Inc. owned by Blue Apron, Inc. were automatically canceled and retired. As a result of the Corporate Reorganization, each stockholder of Blue Apron, Inc. became a stockholder of Blue Apron Holdings, Inc., holding the same proportional equity interests as immediately prior to the Corporate Reorganization, and Blue Apron, Inc. became a direct, wholly‑owned subsidiary of Blue Apron Holdings, Inc. The certificate of incorporation and bylaws of Blue Apron Holdings, Inc. were amended and restated in order to be identical to those of Blue Apron, Inc. prior to the Corporate Reorganization, and the initial directors and executive officers of Blue Apron Holdings, Inc. were the same individuals who were directors and executive officers of Blue Apron, Inc. immediately prior to the Corporate Reorganization. In December 2016, immediately after the merger, Blue Apron, Inc. converted into Blue Apron, LLC, a Delaware limited liability company.
In connection with the Corporate Reorganization, Blue Apron Holdings, Inc. assumed the 2012 Equity Incentive Plan, as previously amended, and then amended and restated the plan in its entirety. The Company refers to the Restated Blue Apron, Inc. 2012 Equity Incentive Plan, as so amended and restated, as the Blue Apron Holdings, Inc. 2012 Equity Incentive Plan, or the 2012 Equity Incentive Plan. Blue Apron Holdings, Inc. also assumed Blue Apron, LLC’s obligations under the various investor agreements that had been entered into in connection with the Series D preferred stock financing of Blue Apron, Inc. in May 2015. The other liabilities of Blue Apron, LLC, including under its revolving credit facility, were not assumed by Blue Apron Holdings, Inc. in the Corporate Reorganization and therefore continue to be obligations of Blue Apron, LLC, and the assets of Blue Apron, LLC were not transferred to Blue Apron Holdings, Inc. and continue to be assets of Blue Apron, LLC.
In connection with the Corporate Reorganization, the Company also implemented a tri‑class capital structure consisting of two classes of voting common stock, Class A common stock and Class B common stock, and one class of non‑voting stock, Class C capital stock (“Class C common stock”). To implement the tri‑class capital structure, all then‑outstanding shares of common stock, having one vote per share, were reclassified into shares of Class B common stock, having ten votes per share, and all then‑outstanding securities convertible or exercisable for common stock became convertible or exercisable for Class B common stock. Class A common stock will be entitled to one vote per share. Each outstanding share of Class B common stock will convert automatically into one share of Class A common stock upon any transfer, whether or not for value and whether voluntary or involuntary or by operation of law, except for certain exceptions and permitted transfers, or other events as described in the Company’s restated certificate of incorporation.
In May 2017, the Company issued 42,687 shares of Class A common stock in exchange for an equal number of shares of outstanding Class C common stock and agreed to hold back an additional 10,285 shares of Class A common stock as security for potential claims for indemnification related to its acquisition of certain assets of BN Ranch, LLC, rather than an equal number of shares of Class C common stock. The acquisition hold back was settled in Class A common stock in June 2018.
In connection with the IPO, the Company’s board of directors adopted the 2017 Equity Incentive Plan as discussed in Note 12. Additionally, in connection with the IPO, on July 5, 2017, the Company issued 30,000,000 shares of Class A common stock and all outstanding shares of convertible preferred stock converted into Class B common stock, as discussed in Note 11.</t>
  </si>
  <si>
    <t>Convertible Preferred Stock</t>
  </si>
  <si>
    <t>11. Convertible Preferred Stock
In connection with the IPO, on July 5, 2017, all outstanding shares of convertible preferred stock converted into Class B common stock. As of December 31, 2018 and December 31, 2017, the Company had 10,000,000 shares of preferred stock, $0.0001 par value per share, authorized for issuance, with none issued or outstanding. The following table summarizes the Company’s authorized, issued and outstanding convertible preferred stock as of December 31, 2016:
December 31, 2016
Shares Issued
Aggregate
Shares
and
Liquidation
Liquidation
Conversion
Authorized
Outstanding
Net Proceeds
Price Per Share
Preference
Price Per Share
Convertible Preferred Stock:
(In thousands, except share and per-share data)
Series A
742,409
742,409
$
2,974
$
4.0751
$
3,025
$
0.0815
Series B
455,220
455,220
4,939
10.9837
5,000
0.2197
Series C
3,001,448
3,001,448
49,824
16.6586
50,000
3.3317
Series D
13,172,325
10,301,861
137,132
13.3269
137,292
13.3269
Convertible preferred stock
17,371,402
14,500,938
$
194,869
$
195,317
The Company recorded the convertible preferred stock at fair value on the dates of issuance, net of issuance costs. The Company classified its convertible preferred stock outside of Stockholders’ equity (deficit) because, in the event certain circumstances occurred in connection with certain liquidation events, the shares would become redeemable at the option of the holders. The Company did not adjust the carrying values of the convertible preferred stock to the deemed liquidation values of such shares since a liquidation event was not probable at the balance sheet dates.
Prior to the conversion of all outstanding shares of convertible preferred stock into Class B common stock in connection with the IPO, the holders of the Company’s preferred stock had various rights, preferences, and privileges as follows:
Conversion Rights
Each share of the Company’s Series A convertible preferred stock (“Series A”), Series B convertible preferred stock (“Series B”), Series C convertible preferred stock (“Series C”), and Series D convertible preferred stock (“Series D”) was convertible, at the option of the holder, at any time and without the payment of additional consideration, into Class B common stock determined by dividing the original issue price by the applicable conversion price, as described below. The original issue price per share was $4.0751 for the Series A, $10.9837 for the Series B, $16.6586 for the Series C, and $13.3269 for the Series D (in each case, as adjusted for certain recapitalizations, splits, combinations, common stock dividends, or similar events). At December 31, 2016, the conversion prices per share were $0.0815 for the Series A, $0.2197 for the Series B, $3.3317 for the Series C, and $13.3269 for the Series D. As of December 31, 2016, at the conversion ratio, the Series A would have converted on a 50-for-1 basis into Class B common stock, the Series B would have converted on a 50-for-1 basis into Class B common stock, the Series C would have converted on a 5-for-1 basis into Class B common stock, and the Series D would have converted on a 1-for-1 basis into Class B common stock.
All of the Company’s shares of convertible preferred stock would automatically convert into Class B common stock at the respective conversion price effective immediately prior to the earlier of: (a) the closing of an underwritten initial public offering of the Company’s common stock resulting in at least $50.0 million of gross proceeds to the Company and the listing of its common stock on an internationally recognized stock exchange, and (b) a date specified by vote or written consent of the holders of the majority of the Company’s then outstanding shares of convertible preferred stock (voting together as a single class on an as-converted to common stock basis), provided, however, that the conversion of the Series C and Series D also required the consent of the holders of a majority of the shares of the Series C and Series D, respectively.
Conversion Price Adjustments
The conversion price per share of the Series A, Series B, Series C, and Series D would have been reduced if the Company issued additional stock or rights to acquire stock (subject to certain limitations) without consideration or for consideration per share less than the Series A, Series B, Series C, and Series D conversion price in effect for that series.
Voting Rights
Each share of Class B common stock is entitled to ten votes. Each holder of preferred stock was entitled to ten votes for each whole share of Class B common stock into which the shares of preferred stock held by such holder was convertible. The holders of the Series B, voting exclusively and as a separate class, had the right to elect one director. The holders of the Series C, voting exclusively and as a separate class, had the right to elect one director. The holders of the Class B common stock, voting exclusively and as a separate class, had the right to elect four directors. The board of directors, by majority vote, had the right to elect the one remaining director.
Liquidation Rights
In the event of any voluntary or involuntary liquidation, dissolution or winding-up of the Company, including a Deemed Liquidation Event (as defined below), the holders of the Series D then outstanding were entitled to be paid out of the assets available for distribution to the Company’s stockholders, before any payment would be made to the holders of Series A, Series B, Series C, or common stock by reason of their ownership thereof, an amount per share equal to the greater of (i) the Series D original issue price, plus any dividend declared but unpaid thereon, and (ii) such amount per share as would have been payable had all shares of Series D been converted into Class B common stock immediately prior to such liquidation, dissolution or winding-up (or such Deemed Liquidation Event).
After the payment of the liquidation amounts to the holders of Series D, the holders of the Series A, Series B, and Series C then outstanding would be entitled to be paid on a pari passu basis out of the remaining assets available for distribution to the Company’s stockholders, before any payment was to be made to the holders of common stock by reason of their ownership thereof, an amount per share equal to the greater of (i) the applicable original issue price, plus any dividend declared but unpaid thereon, and (ii) such amount per share as would have been payable had all shares of the applicable series of Series A, Series B, and Series C had been converted into Class B common stock immediately prior to such liquidation, dissolution or winding-up (or Deemed Liquidation Event). As of December 31, 2016, the liquidation amount was $4.0751 per share for the Series A, $10.9837 per share for the Series B, $16.6586 per share for the Series C, and $13.3269 per share for the Series D.
After the payment of the liquidation amounts to the holders of the Series A, Series B, and Series C, the remaining assets available for distribution to the Company’s stockholders would be distributed among the holders of the common stock, pro rata based on the number of shares held by each such holder.
A “Deemed Liquidation Event” was defined for this purpose as any acquisition of the Company by means of merger or other form of corporate reorganization in which the Company’s outstanding shares were exchanged for securities or other consideration issued, or caused to be issued, by the acquiring corporation or its subsidiary (other than a reincorporation transaction) or a sale of all or substantially all of the Company’s assets.
Dividend Rights
The convertible preferred stockholders were entitled to receive dividends at a rate of $0.326 per annum for each share of Series A, $0.879 per annum for each share of Series B, $1.333 per annum for each share of Series C, and $1.06615 per annum for each share of Series D (in each case, as adjusted for any stock splits, stock dividends, combinations, subdivisions, recapitalizations, or the like). Such dividends were payable out of assets legally available therefore, were payable only when, as, and if declared by the board of directors and are not cumulative. No dividends were to be paid on the Series A, Series B, Series C, or common stock until the Series D received its dividend preference. After payment of the foregoing dividends to the holders of the Series D, no dividends were to be paid on the common stock until the Series A, Series B, and Series C received their dividend preference which would be distributed in proportion to the number of shares of Class B common stock that would be held by each stockholder if all shares of preferred stock were converted to Class B common stock. After the payment of the foregoing dividends to the holders of convertible preferred stock, any additional dividends declared by the board of directors out of funds legally available were to be shared equally among all outstanding shares on an as-converted basis. No dividends have been declared to date.
Redemption Rights
The Company’s convertible preferred stock did not contain any fixed or determinable redemption features, except in connection with a Deemed Liquidation Event.</t>
  </si>
  <si>
    <t>Share-based Compensation</t>
  </si>
  <si>
    <t xml:space="preserve">12. Share‑based Compensation
The Company recognized share-based compensation for share-based awards of $16.3 million, $11.3 million, and $3.0 million during the years ended December 31, 2018, 2017, and 2016, respectively. For the years ended December 31, 2018 and 2017, the Company recognized $15.2 million and $10.6 million, respectively, in Product, technology, general, and administrative expenses and $1.1 million and $0.7 million, respectively, in Cost of goods sold, excluding Depreciation and amortization. For the year ended 2016, share-based compensation was primarily included in Product, technology, general, and administrative expenses.
Determination of Fair Value
The fair value of each stock option granted under the 2012 Equity Incentive Plan and the 2017 Equity Incentive Plan, except for a portion of the performance stock options and the Market Grant as discussed below, was estimated on the date of grant using the Black‑Scholes option‑pricing model with the following assumptions:
Year Ended December 31,
2018
2017
2016
Expected term (in years)
6.00
-
-
Risk-free interest rate
2.71
%
-
%
-
%
Expected volatility
51.34
%
-
%
-
%
Dividend rate
—
—
—
The Company determined the assumptions for the Black‑Scholes option‑pricing model as discussed below. Each of these inputs is subjective and generally requires significant judgment to determine.
Expected Term — The expected term represents the period that the share‑based awards are expected to be outstanding. The expected term of stock options granted has been determined using the simplified method, which uses the midpoint between the vesting date and the contractual term.
Risk‑Free Interest Rate — The risk‑free interest rate is based on the U.S. Treasury yield curve in effect at the date of grant for zero‑coupon U.S. Treasury constant maturity notes with terms approximately equal to the share‑based awards’ expected term.
Expected Volatility — Prior to the Company’s initial public offering in July 2017, the Company did not have a trading history of its common stock. The expected volatility was derived from the average historical stock volatilities of several public companies within the Company’s industry that the Company considered to be comparable to the business over a period equivalent to the expected term of the share‑based awards. Since the initial public offering, the trading history of common stock is not yet commensurate with the expected term of the share‑based awards. The expected volatility has been derived using a combination the Company’s historical stock volatility, and the historical stock volatilities of several public companies within the Company’s industry that the Company considers to be comparable to the business over a period equivalent to the expected term of the share‑based awards.
Dividend Rate — The expected dividend is zero as the Company has not paid and does not anticipate paying any dividends in the foreseeable future.
Prior to the adoption of ASU 2016-09, the Company estimated its forfeiture rate based on an analysis of its actual forfeitures and evaluated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ed from the Company’s estimates, the Company assessed if an adjustment to share‑based compensation was necessary. Upon adoption of ASU 2016-09 as of January 1, 2018, the Company recognizes stock compensation expense with forfeitures recognized as they occur.
Performance Stock Options
In 2018, the Company granted options to purchase 2,341,881 shares of its Class A common stock with a weighted-average exercise price of $2.97 to certain employees, including the Company’s executive officers. Such options are subject to vesting conditions that are tied to the achievement of certain stock price targets through June 30, 2020 and financial targets through December 31, 2019. A portion of the financial target options may, subject to certain conditions, accelerate in connection with a change in control event based on the time that has elapsed from the commencement of the applicable measurement period through the date of such change in control. The fair value of the financial target options was determined utilizing the Black-Scholes option-pricing model resulting in a total grant date fair value of $1.9 million to be recognized as expense over the derived service period of approximately two years to the extent it is probable that the performance condition will be achieved. The fair value of the stock price target options was determined utilizing the Monte Carlo simulation valuation model resulting in a total grant date fair value of $0.5 million to be recognized as expense over the derived service period of approximately two years.
Market Grant
In February 2016, the Company granted an option to purchase 481,123 shares of its Class B common stock with an exercise price of $62.35 to one of its executive officers (the “Market Grant”). In addition to the typical vesting requirements of the 2012 Equity Incentive Plan, this grant allows for acceleration of vesting including full and immediate vesting upon certain termination events. As this grant was determined to include a market condition, the Company utilized the Monte Carlo simulation valuation model to value the grant. The total grant date fair value of the Market Grant was $0.5 million and is recognized as expense over the derived service period of 5.7 years.
Equity Incentive Plan
In connection with the IPO, the Company’s board of directors adopted the 2017 Equity Incentive Plan for the purpose of granting incentive stock options, non-qualified stock options, restricted stock, restricted stock units, and other share-based award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2, the Company’s board of directors adopted the 2012 Equity Incentive Plan for the purpose of granting incentive stock options, non-qualified stock options, restricted stock, and restricted stock unit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6, the Company’s stockholders approved an increase of 4,200,000 Class B common stock shares available in the Plan.
In connection with the Corporate Reorganization as discussed in Note 10, Blue Apron Holdings, Inc. assumed Blue Apron, Inc.’s Restated 2012 Equity Incentive Plan, as previously amended, and then amended and restated the plan in its entirety. Following the assumption of the 2012 Equity Incentive Plan, outstanding options to purchase Blue Apron, Inc.’s common stock were automatically converted into options to purchase an equal number of shares of Class B common stock of Blue Apron Holdings, Inc. with no change in the applicable exercise price, vesting schedule, or term. Upon completion of the Corporate Reorganization and adoption of the 2017 Equity Incentive Plan , 47,656,712 shares of Class A and Class B common stock were reserved for issuance. Following the adoption and effectiveness of the 2017 Equity Incentive Plan, no additional awards have been granted under the 2012 Equity Incentive Plan.
As of December 31, 2018, 27,313,223 shares of Class A common stock remained available for future grants under the 2017 Equity Plan. As of December 31, 2017, 20,612,395 shares of Class A common stock remained available for future grants under the 2017 Equity Incentive Plan. As of December 31, 2016, 2,689,682 Class B common stock shares remained available for future grants under the 2012 Equity Incentive Plan. Under the 2017 Equity incentive plan an annual increase to the number of shares of Class A common stock issuable is added on the first day of each fiscal year, beginning with the fiscal year ending December 31, 2018 and continuing for each fiscal year until, and including the fiscal year ending December 31, 2027. The increase is equal to the lesser of 10,000,000 shares of Class A common stock, 5% of the outstanding shares of Class A common stock, Class B common stock, and Class C capital stock, and an amount determined by the Board of Directors.
Executive Serverance Benefits Plan
During 2018, the Company adopted an executive severance benefits plan covering certain designated eligible executive officers of the Company, which provides for, among other things, severance benefits upon certain termination events, including full accelerated vesting of the executive officer's unvested, time-based equity awards if such executive officer is terminated without cause, or terminates his or her employment for good reason, within 12 months following a change in control of the Company.
Restricted Stock Units
The following table summarizes outstanding restricted stock units, which were granted under the 2017 Equity Incentive Plan:
Number
Weighted-Average
of
Grant Date
Shares
Fair Value
Unvested — December 31, 2017
6,937,209
$
6.39
Granted
8,953,063
3.02
Vested
(2,601,116)
4.81
Forfeited / canceled
(6,073,717)
4.56
Unvested — December 31, 2018
7,215,439
$
4.31
For the years ended December 31, 2018 and 2017, 2,601,116 and 263,265 shares of restricted stock units vested and were released to employees under the 2017 Equity Incentive Plan. These shares primarily vest over a period of four years. Compensation expense related to the restricted stock units is recognized using the grant date fair value recognized evenly over the service period.
As of December 31, 2018 and 2017, the unrecognized share‑based compensation related to unvested restricted stock units was $26.2 million and $34.3 million, respectively. As of December 31, 2018 and 2017, these costs are expected to be recognized over a weighted-average period of 2.80 and 3.34 years. There were no restricted stock units outstanding as of December 31, 2016.
Stock Options
The following table summarizes outstanding options, which were granted under the 2012 Equity Incentive Plan and 2017 Equity Incentive Plan:
Weighted-
Aggregate
Weighted-
Average
Intrinsic
Number
Average
Remaining
Value of
of
Exercise
Contractual
Outstanding
Options
Price
Term
Options
(Years)
(In thousands)
Outstanding — December 31, 2017
8,191,569
$
8.53
8.28
$
5,253
Granted
2,341,881
2.97
Exercised
(333,067)
0.77
Forfeited / canceled
(2,826,847)
5.42
Outstanding — December 31, 2018
7,373,536
$
8.31
4.76
$
331
Exercisable — December 31, 2018
4,283,434
$
8.99
5.13
$
331
The weighted‑average grant date fair value of options granted for the years ended December 31, 2018, 2017, and 2016 was $ 0.98 , $4.84 and $2.29, respectively. The total intrinsic value of options exercised was $0.7 million, $14.4 million and $2.0 million for the years ended December 31, 2018, 2017 and 2016, respectively. The total grant date fair value of options vested for the years ended December 31, 2018, 2017, and 2016 was $6.4 million, $11.2 million and $3.2 million, respectively. For the years ended December 31, 2018, 2017, and 2016 the Company received $0.3 million, $1.0 million, and $0. 4 million, respectively, from the exercise of share options granted under share‑based payment arrangements. There was no tax benefit realized from stock options exercised during these periods.
As of December 31, 2018, total unrecognized share‑based compensation related to unvested options was $7.1 million. As of December 31, 2017, and 2016, total unrecognized share-based compensation related to unvested options was $11.1 million, and $10.5 million, respectively, net of estimated forfeitures for the years ended December 31, 2017 and 2016. As of December 31, 2018, 2017, and 2016, the weighted-average recognition period was 1.48 years, 2.75 years, and 3.17 years, respectively.
Restricted Shares
The following table summarizes outstanding restricted shares, which were granted under the 2012 Equity Incentive Plan:
Weighted-
Average
Number
Grant
of
Date Fair
Shares
Value
Unvested — December 31, 2017
28,750
$
3.47
Granted
—
—
Exercised
—
—
Forfeited / canceled
—
—
Vested
(15,000)
3.47
Unvested — December 31, 2018
13,750
$
3.47
In November 2015, the Company issued 60,000 shares of restricted stock to a nonemployee director of the Company. These shares vest over a period of four years. Compensation expense related to the restricted shares is recognized using the grant date fair value recognized evenly over the service period.
As of December 31, 2018 and 2017 the unrecognized share‑based compensation related to unvested shares of restricted stock was $0.0 million and $0.1 million, respectively.
Award Modifications
During 2017, the Company modified the vested stock options for employees terminated as part of the company-wide realignment in order to extend the exercise period from 90 days to 12 months after termination. In addition, the Company modified the unvested equity awards of an executive of the Company to include accelerated vesting upon a change in control of the Company. These award modifications did not have a material impact on the Company’s Consolidated Financial Statements. </t>
  </si>
  <si>
    <t>Earnings per Share</t>
  </si>
  <si>
    <t>13. Earning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and convertible preferred stock.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Upon the closing of the Company’s IPO on July 5, 2017, all of the outstanding shares of convertible preferred stock automatically converted into 85,190,551 shares of Class B common stock at the applicable conversion rates then in effect. Subsequent to the closing of the IPO, there were no shares of preferred stock outstanding. Accordingly, the two-class method is not applicable for the years ended December 31, 2018 and 2017 as the participating securities had previously converted into Class B common stock.
For the year ended December 31, 2016, the Company followed the two-class method when computing net income (loss) per share as the Company had issued shares that meet the definition of participating securities. The two-class method determines net income (loss) per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did not contractually require the holders of such shares to participate in losses of the Company. Accordingly, the two-class method did not apply for periods in which the Company had reported a net loss.
For the year ended December 31, 201 8 , the Company did not have any outstanding shares of Class C common stock. For the year ended December 31, 2016, the Company did not have any outstanding shares of Class A or Class C common stock. The rights, including the liquidation and dividend rights, of the Class A, Class B, and Class C common stock are substantially the same, other than voting rights.
Year Ended December 31,
2018
2017
2016
Class A
Class B
Class A
Class B
Class C
Class B
(in thousands, except share and per-share data)
Numerator:
Net income (loss)
$
(40,135)
$
(82,014)
$
(25,675)
$
(184,452)
$
(16)
$
(54,886)
Undistributed earnings reallocated to convertible preferred stock
—
—
—
—
—
—
Net income (loss) attributable to common stockholders
$
(40,135)
$
(82,014)
$
(25,675)
$
(184,452)
$
(16)
$
(54,886)
Denominator:
Weighted-average shares used to compute net income (loss) per share attributable to common stockholders—basic
63,309,251
129,369,663
15,645,852
112,401,537
9,941
65,425,609
Effect of dilutive securities
—
—
—
—
—
—
Weighted-average shares used to compute net income (loss) per share attributable to common stockholders—diluted
63,309,251
129,369,663
15,645,852
112,401,537
9,941
65,425,609
Net income (loss) per share attributable to common stockholders—basic (1)
$
(0.63)
$
(0.63)
$
(1.64)
$
(1.64)
$
(1.64)
$
(0.84)
Net income (loss) per share attributable to common stockholders—diluted (1)
$
(0.63)
$
(0.63)
$
(1.64)
$
(1.64)
$
(1.64)
$
(0.84)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Year Ended December 31,
2018
2017
2016
Class A
Class B
Class A
Class B
Class C
Class B
Stock options
1,611,904
7,117,611
—
10,162,118
—
7,390,067
Restricted shares
—
21,801
—
36,801
—
1,422,319
Restricted stock units
10,722,440
—
3,235,209
—
—
—
Convertible preferred stock
—
—
—
—
—
85,190,551
Total anti-dilutive securities
12,334,344
7,139,412
3,235,209
10,198,919
—
94,002,937</t>
  </si>
  <si>
    <t>Income Taxes</t>
  </si>
  <si>
    <t xml:space="preserve">14. Income Taxes
The components of the provision for income taxes are as follows:
Year Ended December 31,
2018
2017
2016
(In thousands)
Current provisions for income taxes:
Federal
$
—
$
—
$
—
State
88
15
108
Total current
88
15
108
Deferred tax benefit:
Federal
—
—
—
State
—
—
—
Total deferred
—
—
—
Provision for income taxes
$
88
$
15
$
108
On December 22, 2017, the Tax Cuts and Jobs Acts was enacted into law (the “U.S. Tax Act”). The U.S. Tax Act contains several key provisions including the reduction of the corporate income tax rate to 21% as well as a variety of other changes including the limitation of the tax deductibility of interest expense, acceleration of expensing of certain business assets, and reductions in the amount of executive pay that could qualify as a tax deduction. The Company reasonably estimated the effects of the U.S. Tax Act and recorded provisional amounts in our financial statements as of December 31, 2017. In 2018, the Company completed our determination of the accounting implications of the U.S. Tax Act and recorded no adjustments to the provisional amounts.
A reconciliation of the provisions (benefits) for income taxes to the amounts computed by applying the statutory federal income tax rate to income (loss) before income taxes is shown as follows:
Year Ended December 31,
2018
2017
2016
Tax at statutory federal rate
%
%
%
State tax — net of federal benefit
(0.09)
%
(0.03)
%
(0.13)
%
Change in valuation allowance
(20.29)
%
(9.27)
%
(37.71)
%
Effect of U.S. tax law change
—
%
(21.52)
%
—
%
Share-based compensation
(0.47)
%
(1.63)
%
(1.28)
%
Charitable contributions
—
%
0.81
%
3.47
%
Convertible note
—
%
(2.88)
%
—
%
Other
(0.22)
%
(0.49)
%
0.45
%
Provision for income taxes
(0.07)
%
(0.01)
%
(0.20)
%
The tax effects of cumulative temporary differences that give rise to significant deferred tax assets and deferred tax liabilities are as follows:
December 31,
2018
2017
(In thousands)
Deferred tax assets:
Tax attribute carryforwards
$
92,837
$
68,364
Inventories
3,323
4,729
Accruals, reserves, and other
13,614
8,159
Gross deferred tax assets
109,774
81,252
Valuation allowance
(109,774)
(81,252)
Total deferred tax assets
$
—
$
—
Recognition of deferred tax assets is appropriate when realization of these assets is more likely than not. Each reporting period the Company assesses the recoverability of its deferred tax assets and are required to establish a valuation allowance for any portion of the assets that the Company concludes is not more likely than not realizable. Based upon the weight of available evidence, which includes the Company’s historical operating performance and the recorded cumulative net losses in prior fiscal periods, the Company recorded a valuation allowance of $109.8 million and $81.3 million against the net U.S. deferred tax assets as of December 31, 2018 and 2017, respectively. The valuation allowance increased by $28.5 million and $24.9 million during 2018 and 2017, respectively. The increase in valuation allowance during 2018 is primarily a result of additional losses generated. The increase in valuation allowance during 2017 is primarily as a result of additional losses generated, net of the remeasurement of deferred tax assets based upon changes to the U.S. Corporate income tax rate.
As of December 31, 2018 and 2017, the Company had U.S. federal net operating loss carryforwards of $319.0 million and $195.2 million, respectively, and state net operating loss carryforwards of $143.7 million and $96.4 million, respectively. The federal net operating loss carryforwards generated through the year ended December 31, 2017 may be subject to limitations under applicable tax laws and will expire at various dates beginning in 2033, if not utilized. The federal net operating loss carryforwards generated during the year ended December 31, 2018 may be subject to limitations under applicable tax laws and do not expire. The state net operating loss carryforwards may be subject to limitations under applicable tax laws and will expire at various dates beginning in 2033, if not utilized.
The Company’s tax attributes may be limited by the ownership provisions of Section 382 of the Internal Revenue Code. As a result, if the Company experienced an “ownership change” during any three-year period, its use of these tax attributes may be limited. The Company has not performed a detailed analysis to determine if an ownership change has occurred.
Uncertain Tax Positions
As of December 31, 2018 and 2017, the Company had gross unrecognized tax benefits of $1. 4 million and $1.6 million, respectively, none of which would materially impact the effective tax rate if realized during the year due to the Company’s full valuation allowance position. The Company’s policy for classifying interest and penalties associated with unrecognized income tax benefits is to include such items in the provision for income tax. The Company believes that it is reasonably possible that a decrease of up to $1.2 million in unrecognized tax benefits may occur within the coming year.
The activity related to the unrecognized tax benefits is as follows:
Year Ended December 31,
2018
2017
2016
(In thousands)
Gross unrecognized tax benefits—beginning balance
$
1,554
$
855
$
341
Increases related to tax positions taken in prior years
977
323
—
Decreases related to tax positions taken in prior years
(377)
(1)
(12)
Increases related to tax positions taken during current year
—
377
526
Decreases related to tax positions taken during the current year
—
—
—
Decreases related to settlements
(787)
—
—
Gross unrecognized tax benefits—ending balance
$
1,367
$
1,554
$
855
The Company is subject to taxation in the United States and various states. All tax years remain open and are subject to examinations by the appropriate governmental agencies in all of the jurisdictions where the Company files tax returns. Certain US federal income tax returns are currently under examination, the resolution of which is not expected to have a material adverse effect on the Company's results of operations, cash flows or financial condition. </t>
  </si>
  <si>
    <t>Fair Value Measurements</t>
  </si>
  <si>
    <t xml:space="preserve">15. Fair Value Measurements
Financial Instruments
The fair value of financial instruments is determined based on assumptions that market participants would use when pricing an asset or liability at the balance sheet date. The Company uses observable market data when available, and minimizes the use of unobservable inputs when determining fair value.
The following are the major categories of assets and liabilities measured at fair value on a recurring basis as of December 31, 2018 and 2017, respectively, using quoted prices in active markets for identical assets (Level 1), significant other observable inputs (Level 2) and significant unobservable inputs (Level 3):
December 31, 2018
Level 1
Level 2
Level 3
Total
(In thousands)
Financial Assets:
Money market accounts
$
88,509
$
—
$
—
$
88,509
Total financial assets
$
88,509
$
—
$
—
$
88,509
December 31, 2017
Level 1
Level 2
Level 3
Total
(In thousands)
Financial Assets:
Money market accounts
$
162,963
$
—
$
—
$
162,963
Total financial assets
$
162,963
$
—
$
—
$
162,963
As of December 31, 2018 and 2017, the Company had $88.5 million and $163.0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years ended December 31, 2018, 2017, and 2016 , the Company did not have net realized gains or losses related to its financial assets.
As of December 31, 2018 and 2017, the Company did not have any assets or liabilities classified as Level 2 or Level 3 in the fair value hierarchy.
Embedded Debt Derivative
In 2017, the Company issued and sold $64.6 million in principal amount of convertible promissory notes (the “convertible notes”). At issuance, the Company fair valued and bifurcated the automatic conversion features from the respective host debt instrument, and recorded a level 3 debt derivative of $15.4 million. To derive the fair value of the embedded derivative, the Company estimated the fair value of the convertible notes with and without the embedded derivative using a discounted cash flow approach. The difference between the “with” and “without” convertible note prices determined the fair value of the embedded derivative at issuance. Key inputs for this valuation were the stated interest rate of the convertible notes, the assumed cost of debt, assessment of the likelihood and timing of conversion, and the discount upon conversion of the notes into equity. For the year ended December 31, 2017, the Company recorded a total gain of $6.0 million in Other income (expense), net due to the change in value of the derivative liability during the period.
On July 5, 2017, upon the closing of the IPO, the outstanding principal amount and all accrued and unpaid interest on the convertible notes were automatically converted into 7,023,201 shares of Class B common stock. Upon conversion and the settlement of the convertible notes, the derivative liability was reduced to $0.0 million. The loss recognized from the settlement of the convertible notes was $ 21.0 million in Other income (expense), net, resulting in a total net loss of $15.0 million on the extinguishment of the convertible notes during the year ended December 31, 2017 . During the years ended December 31, 2018 and 2016, the Company had no derivative liabilities.
Level 3
Financial liabilities (in thousands)
Balance — December 31, 2016
$
—
Issuance of convertible notes derivative
15,429
Change in fair value of derivative
(6,020)
Settlement of convertible notes
(9,409)
Balance — December 31, 2017
$
—
Non-Financial Assets
Certain non-financial assets, such as long-lived assets, are only recorded at fair value if an impairment loss is recognized. Impairment losses recognized for the years ended December 31, 2018, 2017, and 2016 were $0.0 million, $9.5 million, and $0.0 million, respectively. The following table presents non-financial assets that were measured and recorded at fair value on a non-recurring basis and the total impairment losses recorded during the year ended December 31, 2017 on those assets. Non-recurring fair value measurements for the year ended December 31, 2017 included the following:
Carrying value before impairment
Fair value
Impairment Loss
Non-financial assets (in thousands)
Long-lived assets
$
51,602
$
42,146
$
9,456
See Note 5 for further discussion on the long-lived assets impairment losses. </t>
  </si>
  <si>
    <t>Acquisition</t>
  </si>
  <si>
    <t>Acquisition (unaudited)</t>
  </si>
  <si>
    <t>16. Acquisition
In February 2017, the Company acquired certain assets of BN Ranch, LLC, a premium supplier of sustainable poultry, beef and lamb. The transaction has been accounted for as a purchase of a business. The purchase price was allocated to the tangible assets acquired and liabilities assumed in the Company's Consolidated Financial Statements. This acquisition did not have a material impact on the Company's Consolidated Financial Statements.</t>
  </si>
  <si>
    <t>Restructuring Costs</t>
  </si>
  <si>
    <t>17. Restructuring Costs
In November 2018, the Company implemented a workforce reduction to support its strategic priorities, which resulted in a reduction of approximately 4% of the Company’s total workforce. As a result, the Company recorded $2. 2 million in restructuring costs in Other operating expense, including employee-related expenses, primarily consisting of severance payments, substantially all of which will result in cash expenditures, and asset write offs related to abandoned capital projects. In October 2017, the Company implemented a company-wide realignment of personnel to support its strategic priorities. This realignment resulted in a reduction of approximately 6% of the Company’s total workforce across both the Company’s corporate offices and fulfillment centers. As a result of the realignment, the Company recorded $3. 1 million in employee-related expenses in Other operating expense, primarily consisting of severance payments, substantially all of which resulted in cash expenditures. The following table summarizes the activity for the employee-related expenses discussed above and the related accruals recorded in Accrued expenses and other current liabilities:
Employee-Related Costs
(In thousands)
Balance — December 31, 2016
$
—
Charges
3,100
Cash payments
(2,425)
Other
—
Balance — December 31, 2017
$
675
Charges
1,600
Cash payments
(1,426)
Other
(134)
Balance — December 31, 2018
$
715</t>
  </si>
  <si>
    <t>Subsequent Events</t>
  </si>
  <si>
    <t xml:space="preserve">18. Subsequent Events
Lease Commitments
On January 29, 2019, the Company amended the lease related to its fulfillment center in Richmond, California to extend the lease term from May 31, 2019 to May 31, 2022. In connection with the lease amendment, the Company prepaid approximately $2.1 million of rent to cover the final six months of the lease term. The Company has non-cancelable future minimum lease payments of approximately $11.2 million .
Restructuring Costs
On January 30, 2019, the Company announced that it is transferring a substantial portion of the production volume from its Arlington, Texas fulfillment center to its Linden, New Jersey fulfillment center. The Company has notified employees at the Arlington Facility that it will be modifying production shift schedules in accordance with a sixty (60)-day transition plan, and the new schedules are expected to go into effect on or around April 1, 2019. The Arlington fulfillment center will continue to serve customers in several geographic regions. The Company expects to incur approximately $1.0 million in restructuring costs, consisting of employee-related and other exit costs, which will primarily result in cash expenditures, in the first and second quarters of 2019 . </t>
  </si>
  <si>
    <t>Schedule II - Valuation and Qualifying Accounts</t>
  </si>
  <si>
    <t>SEC Schedule, 12-09, Valuation and Qualifying Accounts [Abstract]</t>
  </si>
  <si>
    <t>SEC Schedule, 12-09, Schedule of Valuation and Qualifying Accounts Disclosure [Text Block]</t>
  </si>
  <si>
    <t>Schedule II: Valuation and Qualifying Accounts
Additions
Balance at Beginning of Period
Charges to Costs and Expenses
Other
Reductions
Balance at End of Period
(In thousands)
Deferred Tax Asset Valuation Allowance:
Fiscal year ended December 31, 2018
$
$
-
$
$
-
$
Fiscal year ended December 31, 2017
-
(45,211)
(1)
Fiscal year ended December 31, 2016
-
-
Inventory Valuation Reserve:
Fiscal year ended December 31, 2018
$
$
$
-
$
(4,733)
$
Fiscal year ended December 31, 2017
-
(1,366)
Fiscal year ended December 31, 2016
-
(1,147)
Credits and Refund Reserve:
Fiscal year ended December 31, 2018
$
$
$
-
$
(25,123)
$
Fiscal year ended December 31, 2017
-
(32,304)
Fiscal year ended December 31, 2016
-
(28,394)
(1)
The carrying value of the deferred tax assets is determined by the enacted US corporate federal and state income tax rate. The Company remeasured the deferred tax assets as of December 31, 2017 based on the rates at which they are expected to reverse in the future, which is generally at the corporate income tax rate of 21%. This resulted in a $45.2 million decrease in the deferred tax assets and corresponding decrease to the valuation allowance.</t>
  </si>
  <si>
    <t>Summary of Significant Accounting Policies (Policies)</t>
  </si>
  <si>
    <t>Basis of Presentation and Principles of Consolidation</t>
  </si>
  <si>
    <t>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t>
  </si>
  <si>
    <t>Use of Estimates</t>
  </si>
  <si>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Cash and Cash Equivalents</t>
  </si>
  <si>
    <t>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18 and 2017 was $95.6 million and $228.5 million, respectively, and consist of qualifying money market accounts and amounts due from third party institutions which generally settle within three business days, of $7.8 million and $10.4 million as of December 31, 2018 and 2017, respectively.</t>
  </si>
  <si>
    <t>Accounts Receivable</t>
  </si>
  <si>
    <t>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nd $0.0 million as of December 31, 2018 and 2017.</t>
  </si>
  <si>
    <t>Other Receivables</t>
  </si>
  <si>
    <t>Other Receivables
Other receivables primarily include amounts due from the sale of fixed assets and miscellaneous receivables other than trade accounts receivable. Other receivables are recorded at their carrying amounts, are unsecured, and do not bear interest.</t>
  </si>
  <si>
    <t>Certain Risks and Concentrations</t>
  </si>
  <si>
    <t>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18, 2017, and 2016. There are no significant concentration risks within the Company’s Accounts receivable as of December 31, 2018 and 2017.
For the years ended December 31, 2018 and December 31, 2017, an individual shipping carrier accounted for 11.7% and 10.2% of the Company’s total Cost of goods sold, excluding depreciation and amortization, respectively. No individual supplier accounted for 10% or more of the Company’s total Cost of goods sold, excluding depreciation and amortization for the year ended December 31, 2016. No individual supplier accounted for 10% or more of total Accounts payable as of December 31, 2018 and 2017.</t>
  </si>
  <si>
    <t>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t>
  </si>
  <si>
    <t>Leases</t>
  </si>
  <si>
    <t>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t>
  </si>
  <si>
    <t>Property and Equipment, Net
Property and equipment, net, including leasehold improvements, are stated at cost and are depreciated using a straight‑line method over the estimated useful lives of the related assets. The estimated useful lives are as follows:
Computer equipment
2 - 3 years
Capitalized software
2 years
Fulfillment equipment
5 - 7 years
Furniture and fixtures
5 years
Leasehold improvements
Shorter of expected useful life or lease term
Buildings
30 years</t>
  </si>
  <si>
    <t>Capitalized Software Development Costs</t>
  </si>
  <si>
    <t>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years. Costs incurred for enhancements that are expected to result in additional significant functionality are capitalized and amortized over the estimated useful life of the enhancement. Costs related to preliminary project activities and post‑implementation operation activities, including training and maintenance, are expensed as incurred. Capitalized software development costs net of accumulated amortization are included as a component of Property and equipment, net in the accompanying Consolidated Balance Sheets.</t>
  </si>
  <si>
    <t>Recoverability of Long Lived Assets</t>
  </si>
  <si>
    <t>Recoverability of Long‑Lived Assets
Long‑lived assets consist of the Company’s property,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18, there were n o impairments of long-lived assets . For the year ended December 31, 2017, the Company recorded impairment charges of $9.5 million in Other operating expense on long-lived assets primarily related to the Jersey City and Fairfield facilities. For the year ended December 31, 2016, there were no impairment of long‑lived assets.</t>
  </si>
  <si>
    <t>Fair Value Estimates</t>
  </si>
  <si>
    <t>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t>
  </si>
  <si>
    <t>Revenue Recognition</t>
  </si>
  <si>
    <t>Revenue Recognition
The Company recognizes revenue when the following four criteria are met: (1) persuasive evidence of an arrangement exists; (2) delivery has occurred; (3) the selling price is fixed or determinable; and (4) collectibility is reasonably assured. Revenue, net of promotional discounts, is deferred at the time cash is collected and recognized at the time risk of ownership transfers to the customer. The Company also defers revenue from the sale of gift cards and prepaid orders until all criteria for revenue recognition are met. Net revenue is reduced for actual and estimated customer credits and refunds expected to be issued. For the years ended December 31, 2018, 2017 and 2016 credits and refunds represented 3.5%, 3.5%, and 3.3% of Net revenue, respectively.
The Company periodically enters into agreements with third parties to market the Company’s products. The Company records revenue from such arrangements at the gross amount as the Company is the primary obligor with the customer, provides primary customer service for such products sold on its website, has latitude in establishing price and selecting such products sold on its website, and maintains inventory risk. Payments received in advance under these agreements are recorded as deferred revenue until all criteria for revenue recognition are met.
The Company will adopt Accounting Standards Update No. 2014-09 (“ASU 2014-09”), Revenue from Contracts with Customers (Topic 606) as of January 1, 2019 using a modified retrospective approach. See Recently Issued Accounting Pronouncements below further discussion.</t>
  </si>
  <si>
    <t>Cost of Goods Sold, Excluding Depreciation and Amortization</t>
  </si>
  <si>
    <t>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t>
  </si>
  <si>
    <t>Advertising Costs</t>
  </si>
  <si>
    <t>Advertising Costs
Advertising costs are charged to Marketing expense in the accompanying Consolidated Statements of Operations. Advertising costs were $97.2 million, $115.7 million, and $103.4 million for the years ended December 31, 2018, 2017, and 2016, respectively. The Company recognizes advertising costs the first time the advertising takes place. Deferred advertising, marketing, and promotional costs, which principally relate to advertisements that have not yet been exhibited or services that have not yet been received, were $0.2 million and $1.6 million as of December 31, 2018 and 2017, respectively, and are recorded within prepaid expenses and other current assets in the accompanying Consolidated Balance Sheets.</t>
  </si>
  <si>
    <t>Product, Technology, General, and Administrative</t>
  </si>
  <si>
    <t>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t>
  </si>
  <si>
    <t>Share-Based Compensation</t>
  </si>
  <si>
    <t>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Prior to the adoption of ASU 2016-09, Compensation — Stock Compensation (Topic 718): Improvements to Employee Share-Based Payment Accounting , the Company estimated the forfeiture rate based on an analysis of actual forfeitures and evaluated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ed from its estimates, the Company would assess if an adjustment to share‑based compensation was necessary. Upon adoption of ASU 2016-09 as of January 1, 2018, the Company recognizes forfeitures as they occur.</t>
  </si>
  <si>
    <t>Other Operating Expense</t>
  </si>
  <si>
    <t>Other Operating Expense
Other operating expense consists primarily of restructuring costs relating to the workforce reductions in November 2018 and October 2017 and impairment losses in 2017 relating to long-lived assets in the Company’s fulfillment centers.</t>
  </si>
  <si>
    <t>Interest Income (Expense), Net</t>
  </si>
  <si>
    <t>Interest Income (Expense), Net
Interest income and expense consists primarily of interest expense associated with the revolving credit facility, capital lease financings, and build-to-suit lease financing offset by interest income on cash and cash equivalents.</t>
  </si>
  <si>
    <t>Other Income (Expense), Net</t>
  </si>
  <si>
    <t xml:space="preserve">Other Income (Expense), Net
Other income and expense consists of the mark-to-market loss on the debt derivative related to the convertible notes, as well as the loss upon the automatic conversion and settlement of the convertible notes. </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 evaluating the objective evidence that historical results provide, the Company considers three years of cumulative operating income (loss). Based on the Company’s historical operating losses, the Company has recorded a full valuation allowance against its federal and state net operating loss carryforwards and other deferred tax assets.
The Company recognizes uncertain income tax positions at the largest amount that is more likely than not to be sustained upon audit in accordance with ASC 740, Income Taxes .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t>
  </si>
  <si>
    <t>Emerging Growth Company Status</t>
  </si>
  <si>
    <t>Emerging Growth Company Status
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Recently Issued/Adopted Accounting Pronouncements</t>
  </si>
  <si>
    <t>Recently Issued Accounting Pronouncements
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For the Company, the guidance is effective for annual reporting periods beginning after December 15, 2018, including interim reporting periods therein. The Company will adopt ASU 2014-09 using a modified retrospective approach and will recognize $0.3 million cumulative-effect adjustment to reduce Accumulated deficit as of January 1, 2019. The cumulative-effect adjustment to Accumulated deficit is related to breakage of gift cards to the extent there is no requirement for remitting balances to governmental agencies under unclaimed property laws.
In February 2016, the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For the Company, the new standard is effective for annual periods beginning after December 15, 2019,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after December 15, 2020, with early adoption permitted. The Company is evaluating the impact this new guidance may have on its Consolidated Financial Statements .
Recently Adopted Accounting Pronounc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The Company adopted ASU 2016-09 as of January 1, 2018 using a modified retrospective approach electing to recognize gross stock compensation expense with forfeitures recognized as they occur, with a cumulative-effect adjustment to accumulated deficit of $0.4 million.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The Company adopted ASU 2017-09 as of January 1, 2018. The adoption of this guidance did not impact the Company’s Consolidated Financial Statements.</t>
  </si>
  <si>
    <t>Summary of Significant Accounting Policies (Tables)</t>
  </si>
  <si>
    <t>Schedule of estimated useful lives of Property and equipment, net</t>
  </si>
  <si>
    <t>Computer equipment
2 - 3 years
Capitalized software
2 years
Fulfillment equipment
5 - 7 years
Furniture and fixtures
5 years
Leasehold improvements
Shorter of expected useful life or lease term
Buildings
30 years</t>
  </si>
  <si>
    <t>Inventories, Net (Tables)</t>
  </si>
  <si>
    <t>Summary of inventories, net</t>
  </si>
  <si>
    <t>December 31,
2018
2017
(In thousands)
Fulfillment
$
3,050
$
7,358
Product
30,584
34,569
Inventories, net
$
33,634
$
41,927</t>
  </si>
  <si>
    <t>Prepaid Expenses and Other Current Assets (Tables)</t>
  </si>
  <si>
    <t>Summary of prepaid expenses and other current assets</t>
  </si>
  <si>
    <t>December 31,
2018
2017
(In thousands)
Prepaid rent
$
1,159
$
1,348
Prepaid insurance
6,374
950
Other current assets
3,583
5,526
Prepaid expenses and other current assets
$
11,116
$
7,824</t>
  </si>
  <si>
    <t>Property and Equipment, Net (Tables)</t>
  </si>
  <si>
    <t>Summary of property and equipment</t>
  </si>
  <si>
    <t>December 31,
2018
2017
(In thousands)
Computer equipment
$
10,969
$
10,883
Capitalized software
15,701
10,427
Fulfillment equipment
54,187
45,581
Furniture and fixtures
3,724
4,188
Leasehold improvements
41,408
40,173
Buildings (1)
148,507
148,507
Construction in process (2)
2,207
4,563
Property and equipment, gross
276,703
264,322
Less: accumulated depreciation and amortization
(67,188)
(33,494)
Property and equipment, net
$
209,515
$
230,828
(1)
Includes build-to-suit lease arrangements in Linden, New Jersey and Fairfield, California where the Company is considered the owner for accounting purposes, of which $62.1 million was included in Buildings as of December 31, 2018 and December 31, 2017. Costs incurred directly by the Company relating to these arrangements were $82.3 million as of December 31, 2018 and 2017.
(2)
Construction in process includes all costs capitalized related to projects that have not yet been placed in service.</t>
  </si>
  <si>
    <t>Accrued Expenses and Other Current Liabilities (Tables)</t>
  </si>
  <si>
    <t>Summary of accrued expenses and other current liabilities</t>
  </si>
  <si>
    <t>December 31,
2018
2017
(In thousands)
Accrued compensation
$
12,909
$
13,009
Accrued credits and refunds reserve
1,180
1,079
Accrued marketing expenses
6,027
5,739
Accrued shipping expenses
1,910
5,319
Other current liabilities
10,568
7,469
Accrued expenses and other current liabilities
$
32,594
$
32,615</t>
  </si>
  <si>
    <t>Deferred Revenue (Tables)</t>
  </si>
  <si>
    <t>Summary of deferred revenue</t>
  </si>
  <si>
    <t>December 31,
2018
2017
(In thousands)
Cash received prior to fulfillment
$
7,029
$
10,635
Gift cards, prepaid orders, and other
5,343
17,011
Deferred revenue
$
12,372
$
27,646</t>
  </si>
  <si>
    <t>Long-term Debt (Tables)</t>
  </si>
  <si>
    <t>Summary of outstanding borrowings in long-term debt</t>
  </si>
  <si>
    <t>December 31,
December 31,
Maturity Date
2018
2017
(In thousands)
Revolving credit facility
February 2021
$
83,578
$
125,000
Weighted average interest rate
6.41
%
3.47
%</t>
  </si>
  <si>
    <t>Commitments and Contingencies (Tables)</t>
  </si>
  <si>
    <t>Summary of aggregate future non-cancelable minimum lease payments</t>
  </si>
  <si>
    <t>As of December 31, 2018, the aggregate future non‑cancelable minimum lease payments consist of the following:
Capital
Build-to-Suit
Operating
Years Ended December 31:
Leases
Leases
Leases
(In thousands)
2019
$
241
$
4,798
$
10,900
2020
176
4,918
5,995
2021
41
5,041
5,916
2022
23
5,167
5,480
2023
4
5,297
4,728
Thereafter
—
19,911
11,289
$
485
$
45,132
$
44,308
Less: amount representing interest and taxes
(32)
Lease obligations net of interest and taxes
453
Less: current portion of capital lease obligations
(238)
Noncurrent portion of capital lease obligations
$
215</t>
  </si>
  <si>
    <t>Convertible Preferred Stock (Tables)</t>
  </si>
  <si>
    <t>Summary of Company’s authorized, issued and outstanding convertible preferred stock</t>
  </si>
  <si>
    <t>December 31, 2016
Shares Issued
Aggregate
Shares
and
Liquidation
Liquidation
Conversion
Authorized
Outstanding
Net Proceeds
Price Per Share
Preference
Price Per Share
Convertible Preferred Stock:
(In thousands, except share and per-share data)
Series A
742,409
742,409
$
2,974
$
4.0751
$
3,025
$
0.0815
Series B
455,220
455,220
4,939
10.9837
5,000
0.2197
Series C
3,001,448
3,001,448
49,824
16.6586
50,000
3.3317
Series D
13,172,325
10,301,861
137,132
13.3269
137,292
13.3269
Convertible preferred stock
17,371,402
14,500,938
$
194,869
$
195,317</t>
  </si>
  <si>
    <t>Share-based Compensation (Tables)</t>
  </si>
  <si>
    <t>Schedule of Valuation Assumptions, Options</t>
  </si>
  <si>
    <t>Year Ended December 31,
2018
2017
2016
Expected term (in years)
6.00
-
-
Risk-free interest rate
2.71
%
-
%
-
%
Expected volatility
51.34
%
-
%
-
%
Dividend rate
—
—
—</t>
  </si>
  <si>
    <t>Schedule of Options Activity</t>
  </si>
  <si>
    <t>Weighted-
Aggregate
Weighted-
Average
Intrinsic
Number
Average
Remaining
Value of
of
Exercise
Contractual
Outstanding
Options
Price
Term
Options
(Years)
(In thousands)
Outstanding — December 31, 2017
8,191,569
$
8.53
8.28
$
5,253
Granted
2,341,881
2.97
Exercised
(333,067)
0.77
Forfeited / canceled
(2,826,847)
5.42
Outstanding — December 31, 2018
7,373,536
$
8.31
4.76
$
331
Exercisable — December 31, 2018
4,283,434
$
8.99
5.13
$
331</t>
  </si>
  <si>
    <t>Schedule of Restricted Stock Units Activity</t>
  </si>
  <si>
    <t>Number
Weighted-Average
of
Grant Date
Shares
Fair Value
Unvested — December 31, 2017
6,937,209
$
6.39
Granted
8,953,063
3.02
Vested
(2,601,116)
4.81
Forfeited / canceled
(6,073,717)
4.56
Unvested — December 31, 2018
7,215,439
$
4.31</t>
  </si>
  <si>
    <t>Schedule of Restricted Stock Activity</t>
  </si>
  <si>
    <t>Weighted-
Average
Number
Grant
of
Date Fair
Shares
Value
Unvested — December 31, 2017
28,750
$
3.47
Granted
—
—
Exercised
—
—
Forfeited / canceled
—
—
Vested
(15,000)
3.47
Unvested — December 31, 2018
13,750
$
3.47</t>
  </si>
  <si>
    <t>Earnings per Share (Tables)</t>
  </si>
  <si>
    <t>Schedule of earnings per share</t>
  </si>
  <si>
    <t>Year Ended December 31,
2018
2017
2016
Class A
Class B
Class A
Class B
Class C
Class B
(in thousands, except share and per-share data)
Numerator:
Net income (loss)
$
(40,135)
$
(82,014)
$
(25,675)
$
(184,452)
$
(16)
$
(54,886)
Undistributed earnings reallocated to convertible preferred stock
—
—
—
—
—
—
Net income (loss) attributable to common stockholders
$
(40,135)
$
(82,014)
$
(25,675)
$
(184,452)
$
(16)
$
(54,886)
Denominator:
Weighted-average shares used to compute net income (loss) per share attributable to common stockholders—basic
63,309,251
129,369,663
15,645,852
112,401,537
9,941
65,425,609
Effect of dilutive securities
—
—
—
—
—
—
Weighted-average shares used to compute net income (loss) per share attributable to common stockholders—diluted
63,309,251
129,369,663
15,645,852
112,401,537
9,941
65,425,609
Net income (loss) per share attributable to common stockholders—basic (1)
$
(0.63)
$
(0.63)
$
(1.64)
$
(1.64)
$
(1.64)
$
(0.84)
Net income (loss) per share attributable to common stockholders—diluted (1)
$
(0.63)
$
(0.63)
$
(1.64)
$
(1.64)
$
(1.64)
$
(0.84)
(1)
Net income (loss) per share attributable to common stockholders — basic and net income (loss) per share attributable to common stockholders — diluted may not recalculate due to rounding.</t>
  </si>
  <si>
    <t>Summary of shares that are excluded from the computation of diluted net income (loss) per share attributable to common stockholders as their effect would have been antidilutive</t>
  </si>
  <si>
    <t>Year Ended December 31,
2018
2017
2016
Class A
Class B
Class A
Class B
Class C
Class B
Stock options
1,611,904
7,117,611
—
10,162,118
—
7,390,067
Restricted shares
—
21,801
—
36,801
—
1,422,319
Restricted stock units
10,722,440
—
3,235,209
—
—
—
Convertible preferred stock
—
—
—
—
—
85,190,551
Total anti-dilutive securities
12,334,344
7,139,412
3,235,209
10,198,919
—
94,002,937</t>
  </si>
  <si>
    <t>Income Taxes (Tables)</t>
  </si>
  <si>
    <t>Summary of components of the provision for income taxes</t>
  </si>
  <si>
    <t>Year Ended December 31,
2018
2017
2016
(In thousands)
Current provisions for income taxes:
Federal
$
—
$
—
$
—
State
88
15
108
Total current
88
15
108
Deferred tax benefit:
Federal
—
—
—
State
—
—
—
Total deferred
—
—
—
Provision for income taxes
$
88
$
15
$
108</t>
  </si>
  <si>
    <t>Summary of reconciliation of the provisions (benefits) for income taxes</t>
  </si>
  <si>
    <t>Year Ended December 31,
2018
2017
2016
Tax at statutory federal rate
%
%
%
State tax — net of federal benefit
(0.09)
%
(0.03)
%
(0.13)
%
Change in valuation allowance
(20.29)
%
(9.27)
%
(37.71)
%
Effect of U.S. tax law change
—
%
(21.52)
%
—
%
Share-based compensation
(0.47)
%
(1.63)
%
(1.28)
%
Charitable contributions
—
%
0.81
%
3.47
%
Convertible note
—
%
(2.88)
%
—
%
Other
(0.22)
%
(0.49)
%
0.45
%
Provision for income taxes
(0.07)
%
(0.01)
%
(0.20)
%</t>
  </si>
  <si>
    <t>Summary of tax effects of temporary differences that give rise to significant portions of deferred tax assets (liabilities)</t>
  </si>
  <si>
    <t>December 31,
2018
2017
(In thousands)
Deferred tax assets:
Tax attribute carryforwards
$
92,837
$
68,364
Inventories
3,323
4,729
Accruals, reserves, and other
13,614
8,159
Gross deferred tax assets
109,774
81,252
Valuation allowance
(109,774)
(81,252)
Total deferred tax assets
$
—
$
—</t>
  </si>
  <si>
    <t>Schedule of activity related to the unrecognized tax benefits</t>
  </si>
  <si>
    <t>Year Ended December 31,
2018
2017
2016
(In thousands)
Gross unrecognized tax benefits—beginning balance
$
1,554
$
855
$
341
Increases related to tax positions taken in prior years
977
323
—
Decreases related to tax positions taken in prior years
(377)
(1)
(12)
Increases related to tax positions taken during current year
—
377
526
Decreases related to tax positions taken during the current year
—
—
—
Decreases related to settlements
(787)
—
—
Gross unrecognized tax benefits—ending balance
$
1,367
$
1,554
$
855</t>
  </si>
  <si>
    <t>Fair Value Measurements (Tables)</t>
  </si>
  <si>
    <t>Schedule of assets measured on a recurring basis</t>
  </si>
  <si>
    <t>December 31, 2018
Level 1
Level 2
Level 3
Total
(In thousands)
Financial Assets:
Money market accounts
$
88,509
$
—
$
—
$
88,509
Total financial assets
$
88,509
$
—
$
—
$
88,509
December 31, 2017
Level 1
Level 2
Level 3
Total
(In thousands)
Financial Assets:
Money market accounts
$
162,963
$
—
$
—
$
162,963
Total financial assets
$
162,963
$
—
$
—
$
162,963</t>
  </si>
  <si>
    <t>Rollforward of fair value of Level 3 instruments</t>
  </si>
  <si>
    <t>Level 3
Financial liabilities (in thousands)
Balance — December 31, 2016
$
—
Issuance of convertible notes derivative
15,429
Change in fair value of derivative
(6,020)
Settlement of convertible notes
(9,409)
Balance — December 31, 2017
$
—</t>
  </si>
  <si>
    <t>Schedule of assets measured on a non-recurring basis</t>
  </si>
  <si>
    <t>Carrying value before impairment
Fair value
Impairment Loss
Non-financial assets (in thousands)
Long-lived assets
$
51,602
$
42,146
$
9,456</t>
  </si>
  <si>
    <t>Restructuring Costs (Tables)</t>
  </si>
  <si>
    <t>Schedule of restructuring costs</t>
  </si>
  <si>
    <t>Employee-Related Costs
(In thousands)
Balance — December 31, 2016
$
—
Charges
3,100
Cash payments
(2,425)
Other
—
Balance — December 31, 2017
$
675
Charges
1,600
Cash payments
(1,426)
Other
(134)
Balance — December 31, 2018
$
715</t>
  </si>
  <si>
    <t>Organization and Description of Business (Details) - USD ($) $ / shares in Units, $ in Thousands</t>
  </si>
  <si>
    <t>Jul. 05, 2017</t>
  </si>
  <si>
    <t>Jun. 30, 2017</t>
  </si>
  <si>
    <t>May 31, 2017</t>
  </si>
  <si>
    <t>Subsidiary, Sale of Stock [Line Items]</t>
  </si>
  <si>
    <t>Net proceeds</t>
  </si>
  <si>
    <t>Offering costs</t>
  </si>
  <si>
    <t>Convertible preferred stock, outstanding (in shares)</t>
  </si>
  <si>
    <t>Gross debt related to convertible notes</t>
  </si>
  <si>
    <t>Conversion of convertible notes into common stock</t>
  </si>
  <si>
    <t>Convertible notes outstanding</t>
  </si>
  <si>
    <t>IPO</t>
  </si>
  <si>
    <t>Shares issued and sold</t>
  </si>
  <si>
    <t>Public offering price</t>
  </si>
  <si>
    <t>Underwriting discounts and commissions</t>
  </si>
  <si>
    <t>Summary of Significant Accounting Policies (Details) - USD ($) $ in Thousands</t>
  </si>
  <si>
    <t>Dec. 31, 2015</t>
  </si>
  <si>
    <t>Amounts due from third-party institutions, settlement period</t>
  </si>
  <si>
    <t>3 days</t>
  </si>
  <si>
    <t>Amounts due from third party institutions</t>
  </si>
  <si>
    <t>Allowance for doubtful accounts</t>
  </si>
  <si>
    <t>Summary of Significant Accounting Policies - Certain Risks and Concentrations (Details)</t>
  </si>
  <si>
    <t>Dec. 31, 2018customeritem</t>
  </si>
  <si>
    <t>Dec. 31, 2017customeritem</t>
  </si>
  <si>
    <t>Dec. 31, 2016customeritem</t>
  </si>
  <si>
    <t>Customer Concentration Risk [Member] | Net Revenue</t>
  </si>
  <si>
    <t>Number of customers/suppliers exceeding 10% concentration | customer</t>
  </si>
  <si>
    <t>Supplier Concentration | Cost of goods sold.</t>
  </si>
  <si>
    <t>Number of customers/suppliers exceeding 10% concentration</t>
  </si>
  <si>
    <t>Concentration risk, percentage</t>
  </si>
  <si>
    <t>11.70%</t>
  </si>
  <si>
    <t>10.20%</t>
  </si>
  <si>
    <t>Supplier Concentration | Accounts Payable As Risk Concentration Benchmark [Member]</t>
  </si>
  <si>
    <t>Summary of Significant Accounting Policies - Property and Equipment, Net (Details)</t>
  </si>
  <si>
    <t>Computer equipment | Maximum</t>
  </si>
  <si>
    <t>Property and equipment</t>
  </si>
  <si>
    <t>Estimated useful life</t>
  </si>
  <si>
    <t>P3Y</t>
  </si>
  <si>
    <t>Computer equipment | Minimum</t>
  </si>
  <si>
    <t>P2Y</t>
  </si>
  <si>
    <t>Capitalized software</t>
  </si>
  <si>
    <t>Fulfillment equipment | Maximum</t>
  </si>
  <si>
    <t>P7Y</t>
  </si>
  <si>
    <t>Fulfillment equipment | Minimum</t>
  </si>
  <si>
    <t>P5Y</t>
  </si>
  <si>
    <t>Furniture and fixtures</t>
  </si>
  <si>
    <t>Building</t>
  </si>
  <si>
    <t>P30Y</t>
  </si>
  <si>
    <t>Summary of Significant Accounting Policies - Capitalized Software Development Costs (Details)</t>
  </si>
  <si>
    <t>Expected useful lives of capitalized costs</t>
  </si>
  <si>
    <t>2 years</t>
  </si>
  <si>
    <t>Summary of Significant Accounting Policies - Recoverability of Long Lived Assets, Revenue Recognition, Advertising Costs, Share Based Compensation and Segments (Details) $ in Thousands</t>
  </si>
  <si>
    <t>Dec. 31, 2018USD ($)segmentitem</t>
  </si>
  <si>
    <t>Dec. 31, 2017USD ($)</t>
  </si>
  <si>
    <t>Dec. 31, 2016USD ($)</t>
  </si>
  <si>
    <t>Revenue recognition, number of criteria | item</t>
  </si>
  <si>
    <t>Credits and refunds of Net revenue (as a percent)</t>
  </si>
  <si>
    <t>3.50%</t>
  </si>
  <si>
    <t>3.30%</t>
  </si>
  <si>
    <t>Advertising costs</t>
  </si>
  <si>
    <t>Deferred advertising, marketing, and promotional costs</t>
  </si>
  <si>
    <t>Share Based Compensation</t>
  </si>
  <si>
    <t>Service period</t>
  </si>
  <si>
    <t>4 years</t>
  </si>
  <si>
    <t>Deferred Income Taxes and Tax Credits [Abstract]</t>
  </si>
  <si>
    <t>Deferred tax assets, period for evaluating historical results</t>
  </si>
  <si>
    <t>3 years</t>
  </si>
  <si>
    <t>Operating Information by Segment</t>
  </si>
  <si>
    <t>Number of Operating Segments | segment</t>
  </si>
  <si>
    <t>Number of Reportable Segments | segment</t>
  </si>
  <si>
    <t>Summary of Significant Accounting Policies - Recently Issued, Adopted (Details) - USD ($) $ in Thousands</t>
  </si>
  <si>
    <t>Jan. 01, 2019</t>
  </si>
  <si>
    <t>Significant Accounting Policies [Line Items]</t>
  </si>
  <si>
    <t>Accounting Standards Update 2014-09 [Member] | Difference between Revenue Guidance in Effect before and after Topic 606 [Member]</t>
  </si>
  <si>
    <t>Inventories, Net (Details) - USD ($) $ in Thousands</t>
  </si>
  <si>
    <t>Fulfillment</t>
  </si>
  <si>
    <t>Product</t>
  </si>
  <si>
    <t>Prepaid Expenses and Other Current Assets (Details) - USD ($) $ in Thousands</t>
  </si>
  <si>
    <t>Prepaid rent</t>
  </si>
  <si>
    <t>Prepaid insurance</t>
  </si>
  <si>
    <t>Other current assets</t>
  </si>
  <si>
    <t>Property and Equipment, Net (Details) - USD ($) $ in Thousands</t>
  </si>
  <si>
    <t>1 Months Ended</t>
  </si>
  <si>
    <t>Nov. 30, 2018</t>
  </si>
  <si>
    <t>Oct. 31, 2017</t>
  </si>
  <si>
    <t>Jul. 31, 2017</t>
  </si>
  <si>
    <t>Computer equipment</t>
  </si>
  <si>
    <t>Fulfillment equipment</t>
  </si>
  <si>
    <t>Leasehold improvements</t>
  </si>
  <si>
    <t>Buildings</t>
  </si>
  <si>
    <t>Construction in process</t>
  </si>
  <si>
    <t>Property and equipment, gross</t>
  </si>
  <si>
    <t>Less: accumulated depreciation and amortization</t>
  </si>
  <si>
    <t>Cost incurred to date</t>
  </si>
  <si>
    <t>Total non-cancelable minimum lease payments</t>
  </si>
  <si>
    <t>Capitalized interest</t>
  </si>
  <si>
    <t>Total equipment financed under capital leases</t>
  </si>
  <si>
    <t>Total equipment financed under capital leases, related accumulated depreciation</t>
  </si>
  <si>
    <t>Depreciation expense related to total property and equipment under capital leases</t>
  </si>
  <si>
    <t>Net book value of capitalized software development costs</t>
  </si>
  <si>
    <t>Allocated Share-based Compensation Expense</t>
  </si>
  <si>
    <t>Amortization expense for capitalized software development costs</t>
  </si>
  <si>
    <t>Workforce reduction, as a percent of total workforce</t>
  </si>
  <si>
    <t>4.00%</t>
  </si>
  <si>
    <t>6.00%</t>
  </si>
  <si>
    <t>Development costs</t>
  </si>
  <si>
    <t>Build-to-suit lease arrangements included in Buildings</t>
  </si>
  <si>
    <t>Jersey City New Jersey Facility [Member]</t>
  </si>
  <si>
    <t>Fair value of long-lived assets</t>
  </si>
  <si>
    <t>Fairfield, California Fulfillment Center</t>
  </si>
  <si>
    <t>Accrued Expenses and Other Current Liabilities (Details) - USD ($) $ in Thousands</t>
  </si>
  <si>
    <t>Accrued compensation</t>
  </si>
  <si>
    <t>Accrued credits and refunds reserve</t>
  </si>
  <si>
    <t>Accrued marketing expenses</t>
  </si>
  <si>
    <t>Accrued shipping expenses</t>
  </si>
  <si>
    <t>Other current liabilities</t>
  </si>
  <si>
    <t>Deferred Revenue (Details) - USD ($) $ in Thousands</t>
  </si>
  <si>
    <t>Cash received prior to fulfillment</t>
  </si>
  <si>
    <t>Gift cards, prepaid orders, and other</t>
  </si>
  <si>
    <t>Long-term Debt - Revolving Credit Facility (Details) - USD ($) $ in Thousands</t>
  </si>
  <si>
    <t>Oct. 31, 2018</t>
  </si>
  <si>
    <t>Aug. 31, 2016</t>
  </si>
  <si>
    <t>Debt instruments</t>
  </si>
  <si>
    <t>Repayment of outstanding debt</t>
  </si>
  <si>
    <t>Revolving credit facility</t>
  </si>
  <si>
    <t>Maximum borrowing capacity</t>
  </si>
  <si>
    <t>Additional borrowing capacity</t>
  </si>
  <si>
    <t>Outstanding borrowings in long term debt</t>
  </si>
  <si>
    <t>Remaining amount available to borrow</t>
  </si>
  <si>
    <t>Incurred deferred financing costs</t>
  </si>
  <si>
    <t>Unamortized deferred financing costs</t>
  </si>
  <si>
    <t>Letter of credit</t>
  </si>
  <si>
    <t>Long-term Debt - Summary table (Details) - Revolving credit facility - USD ($) $ in Thousands</t>
  </si>
  <si>
    <t>Weighted average interest rate</t>
  </si>
  <si>
    <t>6.41%</t>
  </si>
  <si>
    <t>3.47%</t>
  </si>
  <si>
    <t>Long-term Debt - Additional Information (Details) - USD ($) $ in Thousands</t>
  </si>
  <si>
    <t>Sep. 30, 2018</t>
  </si>
  <si>
    <t>Leverage ratio period</t>
  </si>
  <si>
    <t>1 year</t>
  </si>
  <si>
    <t>Unused commitment fee on undrawn amounts (as a percent)</t>
  </si>
  <si>
    <t>0.15%</t>
  </si>
  <si>
    <t>Unused commitment fee incurred</t>
  </si>
  <si>
    <t>Convertible notes</t>
  </si>
  <si>
    <t>Convertible Debt</t>
  </si>
  <si>
    <t>Debt issuance costs</t>
  </si>
  <si>
    <t>Interest rate (as a percent)</t>
  </si>
  <si>
    <t>Beneficial conversion feature</t>
  </si>
  <si>
    <t>Derivative liability related to convertible notes</t>
  </si>
  <si>
    <t>Amortization related to convertible notes</t>
  </si>
  <si>
    <t>Gain (loss) from convertible notes</t>
  </si>
  <si>
    <t>Facility Financing Obligation</t>
  </si>
  <si>
    <t>Federal funds rate</t>
  </si>
  <si>
    <t>Margin added to variable rate (as a percent)</t>
  </si>
  <si>
    <t>0.50%</t>
  </si>
  <si>
    <t>LIBOR</t>
  </si>
  <si>
    <t>3.00%</t>
  </si>
  <si>
    <t>1.00%</t>
  </si>
  <si>
    <t>Base rate</t>
  </si>
  <si>
    <t>Base rate | Minimum</t>
  </si>
  <si>
    <t>Base rate | Maximum</t>
  </si>
  <si>
    <t>Adjusted LIBOR</t>
  </si>
  <si>
    <t>Adjusted LIBOR | Minimum</t>
  </si>
  <si>
    <t>1.50%</t>
  </si>
  <si>
    <t>Adjusted LIBOR | Maximum</t>
  </si>
  <si>
    <t>2.00%</t>
  </si>
  <si>
    <t>Aggregate minimum liquidity balance</t>
  </si>
  <si>
    <t>Commitments and Contingencies (Details) - USD ($) $ in Thousands</t>
  </si>
  <si>
    <t>Deferred rent, long-term</t>
  </si>
  <si>
    <t>Deferred rent, current</t>
  </si>
  <si>
    <t>Corporate Offices [Member]</t>
  </si>
  <si>
    <t>Future minimum sublease receipts</t>
  </si>
  <si>
    <t>Commitments and Contingencies - Non Cancelable Minimum Lease Payments (Details) - USD ($) $ in Thousands</t>
  </si>
  <si>
    <t>Capital leases, aggregate future non cancelable minimum lease payments</t>
  </si>
  <si>
    <t>Total capital leases</t>
  </si>
  <si>
    <t>Less: amount representing interest and taxes</t>
  </si>
  <si>
    <t>Lease obligations net of interest and taxes</t>
  </si>
  <si>
    <t>Less: current portion of capital lease obligations</t>
  </si>
  <si>
    <t>Noncurrent portion of capital lease obligations</t>
  </si>
  <si>
    <t>Thereafter</t>
  </si>
  <si>
    <t>Total Build-to-Suit Leases</t>
  </si>
  <si>
    <t>Operating Leases, aggregate future non cancelable minimum lease payments</t>
  </si>
  <si>
    <t>Total operating Leases</t>
  </si>
  <si>
    <t>Rent expense</t>
  </si>
  <si>
    <t>Letters of credit issued</t>
  </si>
  <si>
    <t>Restricted Cash, Noncurrent</t>
  </si>
  <si>
    <t>Common Stock (Details)</t>
  </si>
  <si>
    <t>Dec. 31, 2016itemVote</t>
  </si>
  <si>
    <t>Dec. 31, 2018Vote</t>
  </si>
  <si>
    <t>Class of Stock [Line Items]</t>
  </si>
  <si>
    <t>Number of common stock of reorganization company converted into number of share of common stock of reorganized company</t>
  </si>
  <si>
    <t>Number of preferred stock of reorganization company converted into number of share of preferred stock of reorganized company</t>
  </si>
  <si>
    <t>Number of classes of voting common stock</t>
  </si>
  <si>
    <t>Number of classes of non-voting common stock</t>
  </si>
  <si>
    <t>Number of vote per share for outstanding shares of common stock | Vote</t>
  </si>
  <si>
    <t>Number of shares of Class A common stock will be automatically converted by each outstanding share of Class B common stock</t>
  </si>
  <si>
    <t>Votes per share of outstanding shares of common stock before reclassification</t>
  </si>
  <si>
    <t>Common Stock - Acquisition and IPO (Details) - shares</t>
  </si>
  <si>
    <t>Class A | BN Ranch, LLC</t>
  </si>
  <si>
    <t>Shares issued</t>
  </si>
  <si>
    <t>Shares held by the entity as security for potential claims for indemnification</t>
  </si>
  <si>
    <t>Convertible Preferred Stock - Issued and Outstanding of convertible preferred stock (Details) $ / shares in Units, $ in Thousands</t>
  </si>
  <si>
    <t>Jul. 04, 2017directorVote</t>
  </si>
  <si>
    <t>Dec. 31, 2016USD ($)Vote$ / sharesshares</t>
  </si>
  <si>
    <t>Dec. 31, 2018Vote$ / sharesshares</t>
  </si>
  <si>
    <t>Dec. 31, 2017$ / sharesshares</t>
  </si>
  <si>
    <t>Jul. 05, 2017shares</t>
  </si>
  <si>
    <t>Dec. 31, 2015shares</t>
  </si>
  <si>
    <t>Summarize the Company’s authorized, issued and outstanding convertible preferred stock</t>
  </si>
  <si>
    <t>Convertible preferred stock, par value | $ / shares</t>
  </si>
  <si>
    <t>Conversion Rights</t>
  </si>
  <si>
    <t>Gross proceeds triggering automatic conversion | $</t>
  </si>
  <si>
    <t>Voting Rights</t>
  </si>
  <si>
    <t>Number of directors, board of director has right to elect | director</t>
  </si>
  <si>
    <t>Series A convertible preferred stock</t>
  </si>
  <si>
    <t>Net proceeds to date | $</t>
  </si>
  <si>
    <t>Liquidation price (in dollars per share) | $ / shares</t>
  </si>
  <si>
    <t>Convertible preferred stock, liquidation value | $</t>
  </si>
  <si>
    <t>Conversion Price (in dollars per share) | $ / shares</t>
  </si>
  <si>
    <t>Common stock shares issued on conversion, per share of converted preferred stock</t>
  </si>
  <si>
    <t>Series B convertible preferred stock</t>
  </si>
  <si>
    <t>Number of directors a holder of preferred stock has right to elect | director</t>
  </si>
  <si>
    <t>Series C convertible preferred stock</t>
  </si>
  <si>
    <t>Series D convertible preferred stock</t>
  </si>
  <si>
    <t>Convertible preferred stock</t>
  </si>
  <si>
    <t>Number of votes per share | Vote</t>
  </si>
  <si>
    <t>Convertible Preferred Stock - Dividend Rights (Details) - USD ($)</t>
  </si>
  <si>
    <t>Jul. 04, 2017</t>
  </si>
  <si>
    <t>Dividend Rights</t>
  </si>
  <si>
    <t>Dividends, Common Stock, Cash</t>
  </si>
  <si>
    <t>Dividends, Preferred Stock, Cash</t>
  </si>
  <si>
    <t>Annual dividend amount</t>
  </si>
  <si>
    <t>Share-based Compensation - Expense and Assumptions (Details) - USD ($) $ in Millions</t>
  </si>
  <si>
    <t>Share-based Compensation Arrangement by Share-based Payment Award [Line Items]</t>
  </si>
  <si>
    <t>Share-based compensation recognized</t>
  </si>
  <si>
    <t>Assumptions:</t>
  </si>
  <si>
    <t>Expected term (in years)</t>
  </si>
  <si>
    <t>6 years</t>
  </si>
  <si>
    <t>Risk-free interest rate</t>
  </si>
  <si>
    <t>2.71%</t>
  </si>
  <si>
    <t>Expected volatility rate</t>
  </si>
  <si>
    <t>51.34%</t>
  </si>
  <si>
    <t>Product, technology, general and administrative</t>
  </si>
  <si>
    <t>Cost of goods sold</t>
  </si>
  <si>
    <t>Maximum</t>
  </si>
  <si>
    <t>6 years 1 month 13 days</t>
  </si>
  <si>
    <t>6 years 11 months 5 days</t>
  </si>
  <si>
    <t>2.27%</t>
  </si>
  <si>
    <t>2.19%</t>
  </si>
  <si>
    <t>60.15%</t>
  </si>
  <si>
    <t>60.37%</t>
  </si>
  <si>
    <t>Minimum</t>
  </si>
  <si>
    <t>3 years 5 months 27 days</t>
  </si>
  <si>
    <t>5 years 10 months 6 days</t>
  </si>
  <si>
    <t>1.79%</t>
  </si>
  <si>
    <t>1.28%</t>
  </si>
  <si>
    <t>46.35%</t>
  </si>
  <si>
    <t>49.83%</t>
  </si>
  <si>
    <t>Share-based Compensation - Performance Stock Options and Market Grant (Details) $ / shares in Units, $ in Millions</t>
  </si>
  <si>
    <t>Feb. 29, 2016USD ($)item$ / sharesshares</t>
  </si>
  <si>
    <t>Dec. 31, 2018USD ($)$ / sharesshares</t>
  </si>
  <si>
    <t>Options granted | shares</t>
  </si>
  <si>
    <t>Exercise price (in dollars per share) | $ / shares</t>
  </si>
  <si>
    <t>Market Grant</t>
  </si>
  <si>
    <t>Total grant date fair value, options granted</t>
  </si>
  <si>
    <t>5 years 8 months 12 days</t>
  </si>
  <si>
    <t>Number of executive officers | item</t>
  </si>
  <si>
    <t>Stock Price Target Options</t>
  </si>
  <si>
    <t>Financial Target Options</t>
  </si>
  <si>
    <t>Share-based Compensation - Equity Incentive Plan (Details) - shares</t>
  </si>
  <si>
    <t>2012 Equity Incentive Plan</t>
  </si>
  <si>
    <t>Exercise period</t>
  </si>
  <si>
    <t>10 years</t>
  </si>
  <si>
    <t>Vesting period</t>
  </si>
  <si>
    <t>Increase in shares</t>
  </si>
  <si>
    <t>Shares available for issuance</t>
  </si>
  <si>
    <t>2012 Equity Incentive Plan | Minimum</t>
  </si>
  <si>
    <t>Percentage of fair market value at date of grant</t>
  </si>
  <si>
    <t>100.00%</t>
  </si>
  <si>
    <t>2012 Equity Incentive Plan | Ten Percent Stockholder [Member]</t>
  </si>
  <si>
    <t>Percentage of total combined voting power of common stock</t>
  </si>
  <si>
    <t>10.00%</t>
  </si>
  <si>
    <t>5 years</t>
  </si>
  <si>
    <t>2012 Equity Incentive Plan | Ten Percent Stockholder [Member] | Minimum</t>
  </si>
  <si>
    <t>110.00%</t>
  </si>
  <si>
    <t>2017 Equity Incentive Plan</t>
  </si>
  <si>
    <t>Shares reserved</t>
  </si>
  <si>
    <t>Annual increase, shares issuable</t>
  </si>
  <si>
    <t>Annual increase, percentage of shares outstanding</t>
  </si>
  <si>
    <t>5.00%</t>
  </si>
  <si>
    <t>2017 Equity Incentive Plan | Minimum</t>
  </si>
  <si>
    <t>2017 Equity Incentive Plan | Ten Percent Stockholder [Member]</t>
  </si>
  <si>
    <t>2017 Equity Incentive Plan | Ten Percent Stockholder [Member] | Minimum</t>
  </si>
  <si>
    <t>Share-based Compensation - Restricted Stock Units (Details) - Restricted stock units - USD ($) $ / shares in Units, $ in Millions</t>
  </si>
  <si>
    <t>Nonvested instruments</t>
  </si>
  <si>
    <t>Unvested at the beginning of year (in shares)</t>
  </si>
  <si>
    <t>Granted (in shares)</t>
  </si>
  <si>
    <t>Vested (in shares)</t>
  </si>
  <si>
    <t>Forfeited/canceled (in shares)</t>
  </si>
  <si>
    <t>Unvested at the end of year (in shares)</t>
  </si>
  <si>
    <t>Nonvested Instruments, Weighted-Average Grant Date Fair Value</t>
  </si>
  <si>
    <t>Unvested at the beginning of year (in dollars per share)</t>
  </si>
  <si>
    <t>Granted (in dollars per share)</t>
  </si>
  <si>
    <t>Vested (in dollars per share)</t>
  </si>
  <si>
    <t>Forfeited/canceled (in dollars per share)</t>
  </si>
  <si>
    <t>Unvested at the end of year (in dollars per share)</t>
  </si>
  <si>
    <t>Unrecognized share-based compensation, other than options</t>
  </si>
  <si>
    <t>Period of recognition of costs</t>
  </si>
  <si>
    <t>2 years 9 months 18 days</t>
  </si>
  <si>
    <t>3 years 4 months 2 days</t>
  </si>
  <si>
    <t>Share-based Compensation - Stock Options and Performance Stock Options (Details) - USD ($) $ / shares in Units, $ in Thousands</t>
  </si>
  <si>
    <t>Number of Options</t>
  </si>
  <si>
    <t>Outstanding at the beginning of year (in shares)</t>
  </si>
  <si>
    <t>Exercised (in shares)</t>
  </si>
  <si>
    <t>Forfeited / canceled</t>
  </si>
  <si>
    <t>Outstanding at the end of year (in shares)</t>
  </si>
  <si>
    <t>Excercisable (in shares)</t>
  </si>
  <si>
    <t>Options, Weighted-Average Exercise Price</t>
  </si>
  <si>
    <t>Outstanding at the beginning of year (in dollars per share)</t>
  </si>
  <si>
    <t>Exercised (in dollars per share)</t>
  </si>
  <si>
    <t>Forfeited / canceled (in dollars per share)</t>
  </si>
  <si>
    <t>Outstanding at the end of year (in dollars per share)</t>
  </si>
  <si>
    <t>Exercisable (in dollars per share)</t>
  </si>
  <si>
    <t>Options, Additional Disclosures</t>
  </si>
  <si>
    <t>Contractual term, Outstanding (in years)</t>
  </si>
  <si>
    <t>4 years 9 months 4 days</t>
  </si>
  <si>
    <t>8 years 3 months 11 days</t>
  </si>
  <si>
    <t>Contractual term, Exercisable (in years)</t>
  </si>
  <si>
    <t>5 years 1 month 17 days</t>
  </si>
  <si>
    <t>Options, Aggregate Intrinsic Value</t>
  </si>
  <si>
    <t>Intrinsic value, Outstanding</t>
  </si>
  <si>
    <t>Intrinsic value, Exercisable</t>
  </si>
  <si>
    <t>Options, Weighted-Average Grant Date Fair Value</t>
  </si>
  <si>
    <t>Granted, Weighted-average grant date fair value (in dollars per share)</t>
  </si>
  <si>
    <t>Intrinsic value, Exercised</t>
  </si>
  <si>
    <t>Vested, Total grant date fair value</t>
  </si>
  <si>
    <t>Tax benefit realized from stock options exercised during the period</t>
  </si>
  <si>
    <t>Unrecognized share-based compensation related to unvested options</t>
  </si>
  <si>
    <t>Stock options</t>
  </si>
  <si>
    <t>1 year 5 months 23 days</t>
  </si>
  <si>
    <t>2 years 9 months</t>
  </si>
  <si>
    <t>3 years 2 months 1 day</t>
  </si>
  <si>
    <t>Share-based Compensation - Restricted Shares and Award Modifications (Details) - USD ($) $ / shares in Units, $ in Millions</t>
  </si>
  <si>
    <t>Nov. 30, 2015</t>
  </si>
  <si>
    <t>Restricted shares</t>
  </si>
  <si>
    <t>Restricted shares | Nonemployee director</t>
  </si>
  <si>
    <t>90 days</t>
  </si>
  <si>
    <t>Stock options | Employees Terminated In Realignment [Member]</t>
  </si>
  <si>
    <t>12 days</t>
  </si>
  <si>
    <t>Earnings per Share - Dilutive Common Shares (Details) - USD ($) $ / shares in Units, $ in Thousands</t>
  </si>
  <si>
    <t>Earnings Per Share, Diluted, by Common Class, Including Two Class Method [Line Items]</t>
  </si>
  <si>
    <t>Issuance of common stock upon conversion of convertible securities (in shares)</t>
  </si>
  <si>
    <t>Numerator:</t>
  </si>
  <si>
    <t>Denominator:</t>
  </si>
  <si>
    <t>Weighted-average shares used to compute net income (loss) per share attributable to common stockholders—basic</t>
  </si>
  <si>
    <t>Weighted average diluted shares outstanding (in shares)</t>
  </si>
  <si>
    <t>Net income (loss) per share attributable to common stockholders—basic</t>
  </si>
  <si>
    <t>Net income (loss) per share attributable to common stockholders—diluted</t>
  </si>
  <si>
    <t>Net income (loss) attributable to common stockholders</t>
  </si>
  <si>
    <t>Earnings per Share - Antidilutive Common Shares (Details) - shares</t>
  </si>
  <si>
    <t>Antidilutive Securities Excluded from Computation of Earnings Per Share [Line Items]</t>
  </si>
  <si>
    <t>Total anti-dilutive securities that have been excluded from the computation of diluted net income (loss) per share attributable to common stockholders</t>
  </si>
  <si>
    <t>Class A | Stock options</t>
  </si>
  <si>
    <t>Class A | Restricted stock units</t>
  </si>
  <si>
    <t>Class B | Stock options</t>
  </si>
  <si>
    <t>Class B | Restricted shares</t>
  </si>
  <si>
    <t>Class B | Convertible preferred stock</t>
  </si>
  <si>
    <t>Income Taxes - Provision for Income Taxes (Details) - USD ($) $ in Thousands</t>
  </si>
  <si>
    <t>Current provisions for income taxes:</t>
  </si>
  <si>
    <t>State</t>
  </si>
  <si>
    <t>Total current</t>
  </si>
  <si>
    <t>Provision for income taxes</t>
  </si>
  <si>
    <t>Income Taxes - U.S. Federal Income Tax Rate, Percentage (Details)</t>
  </si>
  <si>
    <t>The reconciliation of provisions (benefits) for income taxes</t>
  </si>
  <si>
    <t>Tax at statutory federal rate</t>
  </si>
  <si>
    <t>21.00%</t>
  </si>
  <si>
    <t>35.00%</t>
  </si>
  <si>
    <t>State tax - net of federal benefit</t>
  </si>
  <si>
    <t>(0.09%)</t>
  </si>
  <si>
    <t>(0.03%)</t>
  </si>
  <si>
    <t>(0.13%)</t>
  </si>
  <si>
    <t>Change in valuation allowance</t>
  </si>
  <si>
    <t>(20.29%)</t>
  </si>
  <si>
    <t>(9.27%)</t>
  </si>
  <si>
    <t>(37.71%)</t>
  </si>
  <si>
    <t>Effect of U.S. tax law change</t>
  </si>
  <si>
    <t>(21.52%)</t>
  </si>
  <si>
    <t>(0.47%)</t>
  </si>
  <si>
    <t>(1.63%)</t>
  </si>
  <si>
    <t>(1.28%)</t>
  </si>
  <si>
    <t>Charitable contributions</t>
  </si>
  <si>
    <t>0.81%</t>
  </si>
  <si>
    <t>Convertible note</t>
  </si>
  <si>
    <t>(2.88%)</t>
  </si>
  <si>
    <t>Other</t>
  </si>
  <si>
    <t>(0.22%)</t>
  </si>
  <si>
    <t>(0.49%)</t>
  </si>
  <si>
    <t>0.45%</t>
  </si>
  <si>
    <t>(0.07%)</t>
  </si>
  <si>
    <t>(0.01%)</t>
  </si>
  <si>
    <t>(0.20%)</t>
  </si>
  <si>
    <t>Income Taxes - Temporary Differences of Deferred Tax Assets (Liabilities) (Details) - USD ($) $ in Thousands</t>
  </si>
  <si>
    <t>Deferred tax assets:</t>
  </si>
  <si>
    <t>Tax attribute carryforwards</t>
  </si>
  <si>
    <t>Accruals, reserves, and other</t>
  </si>
  <si>
    <t>Gross deferred tax assets</t>
  </si>
  <si>
    <t>Valuation allowance</t>
  </si>
  <si>
    <t>Deferred tax liabilities:</t>
  </si>
  <si>
    <t>Increase in valuation allowance</t>
  </si>
  <si>
    <t>U.S. federal net operating loss carryforwards</t>
  </si>
  <si>
    <t>State net operating loss carryforwards</t>
  </si>
  <si>
    <t>Income Taxes - Unrecognized Tax Benefits (Details) - USD ($) $ in Thousands</t>
  </si>
  <si>
    <t>Income Tax Uncertainties [Abstract]</t>
  </si>
  <si>
    <t>Unrecognized tax benefits that would materially impact the effective tax rate</t>
  </si>
  <si>
    <t>Reasonably possible decrease in unrecognized tax benefits</t>
  </si>
  <si>
    <t>Reconciliation of Unrecognized Tax Benefits, Excluding Amounts Pertaining to Examined Tax Returns [Roll Forward]</t>
  </si>
  <si>
    <t>Gross unrecognized tax benefits -beginning balance</t>
  </si>
  <si>
    <t>Increases related to tax positions taken in prior years</t>
  </si>
  <si>
    <t>Decreases related to tax positions taken in prior years</t>
  </si>
  <si>
    <t>Increases related to tax positions taken during current year</t>
  </si>
  <si>
    <t>Decreases related to settlements</t>
  </si>
  <si>
    <t>Gross unrecognized tax benefits-ending balance</t>
  </si>
  <si>
    <t>Fair Value Measurements (Details) - USD ($) $ in Thousands</t>
  </si>
  <si>
    <t>Fair Value, Balance Sheet Grouping, Financial Statement Captions [Line Items]</t>
  </si>
  <si>
    <t>Net realized gains or losses related to its financial assets</t>
  </si>
  <si>
    <t>Issued and sold aggregate principal amount of convertible promissory notes</t>
  </si>
  <si>
    <t>Loss on conversion</t>
  </si>
  <si>
    <t>Financial liabilities, fair value</t>
  </si>
  <si>
    <t>Rollforward of the fair value of Level 3 instruments</t>
  </si>
  <si>
    <t>Issuance of convertible notes derivative</t>
  </si>
  <si>
    <t>Change in fair value of derivative</t>
  </si>
  <si>
    <t>Settlement of convertible notes</t>
  </si>
  <si>
    <t>Fair Value, Measurements, Recurring</t>
  </si>
  <si>
    <t>Assets, fair value</t>
  </si>
  <si>
    <t>Fair Value, Measurements, Recurring | Level 1</t>
  </si>
  <si>
    <t>Fair Value, Measurements, Recurring | Money market accounts</t>
  </si>
  <si>
    <t>Money market accounts</t>
  </si>
  <si>
    <t>Fair Value, Measurements, Recurring | Money market accounts | Level 1</t>
  </si>
  <si>
    <t>Fair Value Measurements - Nonrecurring (Details) - USD ($) $ in Thousands</t>
  </si>
  <si>
    <t>Impairment of Long-Lived Assets Held-for-use</t>
  </si>
  <si>
    <t>Fair value, measurements, nonrecurring</t>
  </si>
  <si>
    <t>Fair value, measurements, nonrecurring | Carrying Value</t>
  </si>
  <si>
    <t>Long-lived assets</t>
  </si>
  <si>
    <t>Fair value, measurements, nonrecurring | Level 3 | Fair Value</t>
  </si>
  <si>
    <t>Restructuring Costs (Details) - USD ($) $ in Thousands</t>
  </si>
  <si>
    <t>Restructuring and project abandonment charges</t>
  </si>
  <si>
    <t>Restructuring Reserve [Roll Forward]</t>
  </si>
  <si>
    <t>Balance at beginning of period</t>
  </si>
  <si>
    <t>Charges</t>
  </si>
  <si>
    <t>Cash payments</t>
  </si>
  <si>
    <t>Balance at end of period</t>
  </si>
  <si>
    <t>Subsequent Events (Details) - USD ($) $ in Thousands</t>
  </si>
  <si>
    <t>Jan. 30, 2019</t>
  </si>
  <si>
    <t>Jan. 29, 2019</t>
  </si>
  <si>
    <t>Subsequent Event [Line Items]</t>
  </si>
  <si>
    <t>Subsequent Event</t>
  </si>
  <si>
    <t>Restructuring transition period</t>
  </si>
  <si>
    <t>60 days</t>
  </si>
  <si>
    <t>Expected restructuring cost</t>
  </si>
  <si>
    <t>Subsequent Event | Richmond CA Fulfillment Center [Member]</t>
  </si>
  <si>
    <t>Rent prepayment</t>
  </si>
  <si>
    <t>Lease prepayment period</t>
  </si>
  <si>
    <t>6 months</t>
  </si>
  <si>
    <t>Schedule II - Valuation and Qualifying Accounts (Details) - USD ($) $ in Thousands</t>
  </si>
  <si>
    <t>SEC Schedule, 12-09, Movement in Valuation Allowances and Reserves [Roll Forward]</t>
  </si>
  <si>
    <t>SEC Schedule, 12-09, Valuation Allowance, Deferred Tax Asset [Member]</t>
  </si>
  <si>
    <t>Reductions</t>
  </si>
  <si>
    <t>SEC Schedule, 12-09, Reserve, Inventory [Member]</t>
  </si>
  <si>
    <t>Charges to costs and expenses</t>
  </si>
  <si>
    <t>Valuation Reserve For Credits And Refund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 formatCode="_(&quot;$ &quot;#,##0.00000_);_(&quot;$ &quot;(#,##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111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13</v>
      </c>
    </row>
    <row r="14" spans="1:4">
      <c r="A14" s="3" t="s">
        <v>24</v>
      </c>
      <c r="B14" s="3" t="s">
        <v>13</v>
      </c>
    </row>
    <row r="15" spans="1:4">
      <c r="A15" s="3" t="s">
        <v>25</v>
      </c>
      <c r="B15" s="3" t="s">
        <v>26</v>
      </c>
    </row>
    <row r="16" spans="1:4">
      <c r="A16" s="3" t="s">
        <v>27</v>
      </c>
      <c r="B16" s="3" t="s">
        <v>13</v>
      </c>
    </row>
    <row r="17" spans="1:4">
      <c r="A17" s="3" t="s">
        <v>28</v>
      </c>
      <c r="D17" s="5" t="n">
        <v>292.1</v>
      </c>
    </row>
    <row r="18" spans="1:4">
      <c r="A18" s="3" t="s">
        <v>29</v>
      </c>
      <c r="B18" s="4" t="n">
        <v>2018</v>
      </c>
    </row>
    <row r="19" spans="1:4">
      <c r="A19" s="3" t="s">
        <v>30</v>
      </c>
      <c r="B19" s="3" t="s">
        <v>31</v>
      </c>
    </row>
    <row r="20" spans="1:4">
      <c r="A20" s="3" t="s">
        <v>32</v>
      </c>
    </row>
    <row r="21" spans="1:4">
      <c r="A21" s="3" t="s">
        <v>33</v>
      </c>
      <c r="C21" s="4" t="n">
        <v>79955349</v>
      </c>
    </row>
    <row r="22" spans="1:4">
      <c r="A22" s="3" t="s">
        <v>34</v>
      </c>
    </row>
    <row r="23" spans="1:4">
      <c r="A23" s="3" t="s">
        <v>33</v>
      </c>
      <c r="C23" s="4" t="n">
        <v>114563057</v>
      </c>
    </row>
    <row r="24" spans="1:4">
      <c r="A24" s="3" t="s">
        <v>35</v>
      </c>
    </row>
    <row r="25" spans="1:4">
      <c r="A25" s="3" t="s">
        <v>33</v>
      </c>
      <c r="C25"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5</v>
      </c>
      <c r="B1" s="2" t="s">
        <v>1</v>
      </c>
    </row>
    <row r="2" spans="1:2">
      <c r="B2" s="2" t="s">
        <v>2</v>
      </c>
    </row>
    <row r="3" spans="1:2">
      <c r="A3" s="6" t="s">
        <v>196</v>
      </c>
    </row>
    <row r="4" spans="1:2">
      <c r="A4" s="3" t="s">
        <v>6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6" t="s">
        <v>110</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6" t="s">
        <v>38</v>
      </c>
    </row>
    <row r="3" spans="1:3">
      <c r="A3" s="3" t="s">
        <v>39</v>
      </c>
      <c r="B3" s="7" t="n">
        <v>95615</v>
      </c>
      <c r="C3" s="7" t="n">
        <v>228514</v>
      </c>
    </row>
    <row r="4" spans="1:3">
      <c r="A4" s="3" t="s">
        <v>40</v>
      </c>
      <c r="B4" s="4" t="n">
        <v>494</v>
      </c>
      <c r="C4" s="4" t="n">
        <v>1945</v>
      </c>
    </row>
    <row r="5" spans="1:3">
      <c r="A5" s="3" t="s">
        <v>41</v>
      </c>
      <c r="B5" s="4" t="n">
        <v>33634</v>
      </c>
      <c r="C5" s="4" t="n">
        <v>41927</v>
      </c>
    </row>
    <row r="6" spans="1:3">
      <c r="A6" s="3" t="s">
        <v>42</v>
      </c>
      <c r="B6" s="4" t="n">
        <v>11116</v>
      </c>
      <c r="C6" s="4" t="n">
        <v>7824</v>
      </c>
    </row>
    <row r="7" spans="1:3">
      <c r="A7" s="3" t="s">
        <v>43</v>
      </c>
      <c r="B7" s="4" t="n">
        <v>1143</v>
      </c>
      <c r="C7" s="4" t="n">
        <v>2539</v>
      </c>
    </row>
    <row r="8" spans="1:3">
      <c r="A8" s="3" t="s">
        <v>44</v>
      </c>
      <c r="B8" s="4" t="n">
        <v>142002</v>
      </c>
      <c r="C8" s="4" t="n">
        <v>282749</v>
      </c>
    </row>
    <row r="9" spans="1:3">
      <c r="A9" s="3" t="s">
        <v>45</v>
      </c>
      <c r="B9" s="4" t="n">
        <v>1692</v>
      </c>
      <c r="C9" s="4" t="n">
        <v>2371</v>
      </c>
    </row>
    <row r="10" spans="1:3">
      <c r="A10" s="3" t="s">
        <v>46</v>
      </c>
      <c r="B10" s="4" t="n">
        <v>209515</v>
      </c>
      <c r="C10" s="4" t="n">
        <v>230828</v>
      </c>
    </row>
    <row r="11" spans="1:3">
      <c r="A11" s="3" t="s">
        <v>47</v>
      </c>
      <c r="B11" s="4" t="n">
        <v>1690</v>
      </c>
      <c r="C11" s="4" t="n">
        <v>1761</v>
      </c>
    </row>
    <row r="12" spans="1:3">
      <c r="A12" s="3" t="s">
        <v>48</v>
      </c>
      <c r="B12" s="4" t="n">
        <v>354899</v>
      </c>
      <c r="C12" s="4" t="n">
        <v>517709</v>
      </c>
    </row>
    <row r="13" spans="1:3">
      <c r="A13" s="6" t="s">
        <v>49</v>
      </c>
    </row>
    <row r="14" spans="1:3">
      <c r="A14" s="3" t="s">
        <v>50</v>
      </c>
      <c r="B14" s="4" t="n">
        <v>22573</v>
      </c>
      <c r="C14" s="4" t="n">
        <v>30448</v>
      </c>
    </row>
    <row r="15" spans="1:3">
      <c r="A15" s="3" t="s">
        <v>51</v>
      </c>
      <c r="B15" s="4" t="n">
        <v>32594</v>
      </c>
      <c r="C15" s="4" t="n">
        <v>32615</v>
      </c>
    </row>
    <row r="16" spans="1:3">
      <c r="A16" s="3" t="s">
        <v>52</v>
      </c>
      <c r="B16" s="4" t="n">
        <v>12372</v>
      </c>
      <c r="C16" s="4" t="n">
        <v>27646</v>
      </c>
    </row>
    <row r="17" spans="1:3">
      <c r="A17" s="3" t="s">
        <v>53</v>
      </c>
      <c r="B17" s="4" t="n">
        <v>67539</v>
      </c>
      <c r="C17" s="4" t="n">
        <v>90709</v>
      </c>
    </row>
    <row r="18" spans="1:3">
      <c r="A18" s="3" t="s">
        <v>54</v>
      </c>
      <c r="B18" s="4" t="n">
        <v>82603</v>
      </c>
      <c r="C18" s="4" t="n">
        <v>124687</v>
      </c>
    </row>
    <row r="19" spans="1:3">
      <c r="A19" s="3" t="s">
        <v>55</v>
      </c>
      <c r="B19" s="4" t="n">
        <v>71696</v>
      </c>
      <c r="C19" s="4" t="n">
        <v>70347</v>
      </c>
    </row>
    <row r="20" spans="1:3">
      <c r="A20" s="3" t="s">
        <v>56</v>
      </c>
      <c r="B20" s="4" t="n">
        <v>13759</v>
      </c>
      <c r="C20" s="4" t="n">
        <v>8116</v>
      </c>
    </row>
    <row r="21" spans="1:3">
      <c r="A21" s="3" t="s">
        <v>57</v>
      </c>
      <c r="B21" s="4" t="n">
        <v>235597</v>
      </c>
      <c r="C21" s="4" t="n">
        <v>293859</v>
      </c>
    </row>
    <row r="22" spans="1:3">
      <c r="A22" s="3" t="s">
        <v>58</v>
      </c>
      <c r="B22" s="3" t="s">
        <v>59</v>
      </c>
      <c r="C22" s="3" t="s">
        <v>59</v>
      </c>
    </row>
    <row r="23" spans="1:3">
      <c r="A23" s="6" t="s">
        <v>60</v>
      </c>
    </row>
    <row r="24" spans="1:3">
      <c r="A24" s="3" t="s">
        <v>61</v>
      </c>
      <c r="B24" s="4" t="n">
        <v>590521</v>
      </c>
      <c r="C24" s="4" t="n">
        <v>572528</v>
      </c>
    </row>
    <row r="25" spans="1:3">
      <c r="A25" s="3" t="s">
        <v>62</v>
      </c>
      <c r="B25" s="4" t="n">
        <v>-471238</v>
      </c>
      <c r="C25" s="4" t="n">
        <v>-348697</v>
      </c>
    </row>
    <row r="26" spans="1:3">
      <c r="A26" s="3" t="s">
        <v>63</v>
      </c>
      <c r="B26" s="4" t="n">
        <v>119302</v>
      </c>
      <c r="C26" s="4" t="n">
        <v>223850</v>
      </c>
    </row>
    <row r="27" spans="1:3">
      <c r="A27" s="3" t="s">
        <v>64</v>
      </c>
      <c r="B27" s="4" t="n">
        <v>354899</v>
      </c>
      <c r="C27" s="4" t="n">
        <v>517709</v>
      </c>
    </row>
    <row r="28" spans="1:3">
      <c r="A28" s="3" t="s">
        <v>32</v>
      </c>
    </row>
    <row r="29" spans="1:3">
      <c r="A29" s="6" t="s">
        <v>60</v>
      </c>
    </row>
    <row r="30" spans="1:3">
      <c r="A30" s="3" t="s">
        <v>65</v>
      </c>
      <c r="B30" s="4" t="n">
        <v>8</v>
      </c>
      <c r="C30" s="4" t="n">
        <v>4</v>
      </c>
    </row>
    <row r="31" spans="1:3">
      <c r="A31" s="3" t="s">
        <v>34</v>
      </c>
    </row>
    <row r="32" spans="1:3">
      <c r="A32" s="6" t="s">
        <v>60</v>
      </c>
    </row>
    <row r="33" spans="1:3">
      <c r="A33" s="3" t="s">
        <v>65</v>
      </c>
      <c r="B33" s="4" t="n">
        <v>11</v>
      </c>
      <c r="C33" s="4" t="n">
        <v>15</v>
      </c>
    </row>
    <row r="34" spans="1:3">
      <c r="A34" s="3" t="s">
        <v>35</v>
      </c>
    </row>
    <row r="35" spans="1:3">
      <c r="A35" s="6" t="s">
        <v>60</v>
      </c>
    </row>
    <row r="36" spans="1:3">
      <c r="A36" s="3" t="s">
        <v>65</v>
      </c>
      <c r="B36" s="3" t="s">
        <v>59</v>
      </c>
      <c r="C36" s="3"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6" t="s">
        <v>17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181</v>
      </c>
      <c r="B10" s="3" t="s">
        <v>232</v>
      </c>
    </row>
    <row r="11" spans="1:2">
      <c r="A11" s="3" t="s">
        <v>233</v>
      </c>
      <c r="B11" s="3" t="s">
        <v>234</v>
      </c>
    </row>
    <row r="12" spans="1:2">
      <c r="A12" s="3" t="s">
        <v>185</v>
      </c>
      <c r="B12" s="3" t="s">
        <v>235</v>
      </c>
    </row>
    <row r="13" spans="1:2">
      <c r="A13" s="3" t="s">
        <v>236</v>
      </c>
      <c r="B13" s="3" t="s">
        <v>237</v>
      </c>
    </row>
    <row r="14" spans="1:2">
      <c r="A14" s="3" t="s">
        <v>238</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row r="21" spans="1:2">
      <c r="A21" s="3" t="s">
        <v>252</v>
      </c>
      <c r="B21" s="3" t="s">
        <v>253</v>
      </c>
    </row>
    <row r="22" spans="1:2">
      <c r="A22" s="3" t="s">
        <v>254</v>
      </c>
      <c r="B22" s="3" t="s">
        <v>255</v>
      </c>
    </row>
    <row r="23" spans="1:2">
      <c r="A23" s="3" t="s">
        <v>256</v>
      </c>
      <c r="B23" s="3" t="s">
        <v>257</v>
      </c>
    </row>
    <row r="24" spans="1:2">
      <c r="A24" s="3" t="s">
        <v>204</v>
      </c>
      <c r="B24" s="3" t="s">
        <v>258</v>
      </c>
    </row>
    <row r="25" spans="1:2">
      <c r="A25" s="3" t="s">
        <v>259</v>
      </c>
      <c r="B25" s="3" t="s">
        <v>260</v>
      </c>
    </row>
    <row r="26" spans="1:2">
      <c r="A26" s="3" t="s">
        <v>261</v>
      </c>
      <c r="B26" s="3" t="s">
        <v>262</v>
      </c>
    </row>
    <row r="27" spans="1:2">
      <c r="A27" s="3" t="s">
        <v>263</v>
      </c>
      <c r="B27"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6" t="s">
        <v>179</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6" t="s">
        <v>181</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6" t="s">
        <v>183</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c r="B2" s="8" t="n">
        <v>0.0001</v>
      </c>
      <c r="C2" s="8" t="n">
        <v>0.0001</v>
      </c>
    </row>
    <row r="3" spans="1:3">
      <c r="A3" s="3" t="s">
        <v>68</v>
      </c>
      <c r="B3" s="4" t="n">
        <v>10000000</v>
      </c>
      <c r="C3" s="4" t="n">
        <v>10000000</v>
      </c>
    </row>
    <row r="4" spans="1:3">
      <c r="A4" s="3" t="s">
        <v>69</v>
      </c>
      <c r="B4" s="4" t="n">
        <v>0</v>
      </c>
      <c r="C4" s="4" t="n">
        <v>0</v>
      </c>
    </row>
    <row r="5" spans="1:3">
      <c r="A5" s="3" t="s">
        <v>32</v>
      </c>
    </row>
    <row r="6" spans="1:3">
      <c r="A6" s="3" t="s">
        <v>70</v>
      </c>
      <c r="B6" s="8" t="n">
        <v>0.0001</v>
      </c>
      <c r="C6" s="8" t="n">
        <v>0.0001</v>
      </c>
    </row>
    <row r="7" spans="1:3">
      <c r="A7" s="3" t="s">
        <v>71</v>
      </c>
      <c r="B7" s="4" t="n">
        <v>1500000000</v>
      </c>
      <c r="C7" s="4" t="n">
        <v>1500000000</v>
      </c>
    </row>
    <row r="8" spans="1:3">
      <c r="A8" s="3" t="s">
        <v>72</v>
      </c>
      <c r="B8" s="4" t="n">
        <v>78601089</v>
      </c>
      <c r="C8" s="4" t="n">
        <v>37657649</v>
      </c>
    </row>
    <row r="9" spans="1:3">
      <c r="A9" s="3" t="s">
        <v>73</v>
      </c>
      <c r="B9" s="4" t="n">
        <v>78601089</v>
      </c>
      <c r="C9" s="4" t="n">
        <v>37657649</v>
      </c>
    </row>
    <row r="10" spans="1:3">
      <c r="A10" s="3" t="s">
        <v>34</v>
      </c>
    </row>
    <row r="11" spans="1:3">
      <c r="A11" s="3" t="s">
        <v>70</v>
      </c>
      <c r="B11" s="8" t="n">
        <v>0.0001</v>
      </c>
      <c r="C11" s="8" t="n">
        <v>0.0001</v>
      </c>
    </row>
    <row r="12" spans="1:3">
      <c r="A12" s="3" t="s">
        <v>71</v>
      </c>
      <c r="B12" s="4" t="n">
        <v>175000000</v>
      </c>
      <c r="C12" s="4" t="n">
        <v>175000000</v>
      </c>
    </row>
    <row r="13" spans="1:3">
      <c r="A13" s="3" t="s">
        <v>72</v>
      </c>
      <c r="B13" s="4" t="n">
        <v>115710547</v>
      </c>
      <c r="C13" s="4" t="n">
        <v>153727228</v>
      </c>
    </row>
    <row r="14" spans="1:3">
      <c r="A14" s="3" t="s">
        <v>73</v>
      </c>
      <c r="B14" s="4" t="n">
        <v>115710547</v>
      </c>
      <c r="C14" s="4" t="n">
        <v>153727228</v>
      </c>
    </row>
    <row r="15" spans="1:3">
      <c r="A15" s="3" t="s">
        <v>35</v>
      </c>
    </row>
    <row r="16" spans="1:3">
      <c r="A16" s="3" t="s">
        <v>70</v>
      </c>
      <c r="B16" s="8" t="n">
        <v>0.0001</v>
      </c>
      <c r="C16" s="8" t="n">
        <v>0.0001</v>
      </c>
    </row>
    <row r="17" spans="1:3">
      <c r="A17" s="3" t="s">
        <v>71</v>
      </c>
      <c r="B17" s="4" t="n">
        <v>500000000</v>
      </c>
      <c r="C17" s="4" t="n">
        <v>500000000</v>
      </c>
    </row>
    <row r="18" spans="1:3">
      <c r="A18" s="3" t="s">
        <v>72</v>
      </c>
      <c r="B18" s="4" t="n">
        <v>0</v>
      </c>
    </row>
    <row r="19" spans="1:3">
      <c r="A19" s="3" t="s">
        <v>73</v>
      </c>
      <c r="B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6" t="s">
        <v>185</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6" t="s">
        <v>187</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6" t="s">
        <v>189</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6" t="s">
        <v>192</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6" t="s">
        <v>194</v>
      </c>
    </row>
    <row r="4" spans="1:2">
      <c r="A4" s="3" t="s">
        <v>287</v>
      </c>
      <c r="B4" s="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110</v>
      </c>
    </row>
    <row r="4" spans="1:2">
      <c r="A4" s="3" t="s">
        <v>290</v>
      </c>
      <c r="B4"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6" t="s">
        <v>200</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02</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04</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6" t="s">
        <v>206</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7</v>
      </c>
      <c r="D2" s="2" t="s">
        <v>75</v>
      </c>
    </row>
    <row r="3" spans="1:4">
      <c r="A3" s="6" t="s">
        <v>76</v>
      </c>
    </row>
    <row r="4" spans="1:4">
      <c r="A4" s="3" t="s">
        <v>77</v>
      </c>
      <c r="B4" s="7" t="n">
        <v>667600</v>
      </c>
      <c r="C4" s="7" t="n">
        <v>881191</v>
      </c>
      <c r="D4" s="7" t="n">
        <v>795416</v>
      </c>
    </row>
    <row r="5" spans="1:4">
      <c r="A5" s="6" t="s">
        <v>78</v>
      </c>
    </row>
    <row r="6" spans="1:4">
      <c r="A6" s="3" t="s">
        <v>79</v>
      </c>
      <c r="B6" s="4" t="n">
        <v>433496</v>
      </c>
      <c r="C6" s="4" t="n">
        <v>627964</v>
      </c>
      <c r="D6" s="4" t="n">
        <v>532682</v>
      </c>
    </row>
    <row r="7" spans="1:4">
      <c r="A7" s="3" t="s">
        <v>80</v>
      </c>
      <c r="B7" s="4" t="n">
        <v>117455</v>
      </c>
      <c r="C7" s="4" t="n">
        <v>154529</v>
      </c>
      <c r="D7" s="4" t="n">
        <v>144141</v>
      </c>
    </row>
    <row r="8" spans="1:4">
      <c r="A8" s="3" t="s">
        <v>81</v>
      </c>
      <c r="B8" s="4" t="n">
        <v>194340</v>
      </c>
      <c r="C8" s="4" t="n">
        <v>247907</v>
      </c>
      <c r="D8" s="4" t="n">
        <v>165179</v>
      </c>
    </row>
    <row r="9" spans="1:4">
      <c r="A9" s="3" t="s">
        <v>82</v>
      </c>
      <c r="B9" s="4" t="n">
        <v>34517</v>
      </c>
      <c r="C9" s="4" t="n">
        <v>26838</v>
      </c>
      <c r="D9" s="4" t="n">
        <v>8217</v>
      </c>
    </row>
    <row r="10" spans="1:4">
      <c r="A10" s="3" t="s">
        <v>83</v>
      </c>
      <c r="B10" s="4" t="n">
        <v>2170</v>
      </c>
      <c r="C10" s="4" t="n">
        <v>12713</v>
      </c>
    </row>
    <row r="11" spans="1:4">
      <c r="A11" s="3" t="s">
        <v>84</v>
      </c>
      <c r="B11" s="4" t="n">
        <v>781978</v>
      </c>
      <c r="C11" s="4" t="n">
        <v>1069951</v>
      </c>
      <c r="D11" s="4" t="n">
        <v>850219</v>
      </c>
    </row>
    <row r="12" spans="1:4">
      <c r="A12" s="3" t="s">
        <v>85</v>
      </c>
      <c r="B12" s="4" t="n">
        <v>-114378</v>
      </c>
      <c r="C12" s="4" t="n">
        <v>-188760</v>
      </c>
      <c r="D12" s="4" t="n">
        <v>-54803</v>
      </c>
    </row>
    <row r="13" spans="1:4">
      <c r="A13" s="3" t="s">
        <v>86</v>
      </c>
      <c r="B13" s="4" t="n">
        <v>-7683</v>
      </c>
      <c r="C13" s="4" t="n">
        <v>-6384</v>
      </c>
      <c r="D13" s="4" t="n">
        <v>25</v>
      </c>
    </row>
    <row r="14" spans="1:4">
      <c r="A14" s="3" t="s">
        <v>87</v>
      </c>
      <c r="C14" s="4" t="n">
        <v>-14984</v>
      </c>
    </row>
    <row r="15" spans="1:4">
      <c r="A15" s="3" t="s">
        <v>88</v>
      </c>
      <c r="B15" s="4" t="n">
        <v>-122061</v>
      </c>
      <c r="C15" s="4" t="n">
        <v>-210128</v>
      </c>
      <c r="D15" s="4" t="n">
        <v>-54778</v>
      </c>
    </row>
    <row r="16" spans="1:4">
      <c r="A16" s="3" t="s">
        <v>89</v>
      </c>
      <c r="B16" s="4" t="n">
        <v>-88</v>
      </c>
      <c r="C16" s="4" t="n">
        <v>-15</v>
      </c>
      <c r="D16" s="4" t="n">
        <v>-108</v>
      </c>
    </row>
    <row r="17" spans="1:4">
      <c r="A17" s="3" t="s">
        <v>90</v>
      </c>
      <c r="B17" s="7" t="n">
        <v>-122149</v>
      </c>
      <c r="C17" s="7" t="n">
        <v>-210143</v>
      </c>
      <c r="D17" s="7" t="n">
        <v>-54886</v>
      </c>
    </row>
    <row r="18" spans="1:4">
      <c r="A18" s="6" t="s">
        <v>91</v>
      </c>
    </row>
    <row r="19" spans="1:4">
      <c r="A19" s="3" t="s">
        <v>92</v>
      </c>
      <c r="B19" s="9" t="n">
        <v>-0.63</v>
      </c>
      <c r="C19" s="9" t="n">
        <v>-1.64</v>
      </c>
      <c r="D19" s="9" t="n">
        <v>-0.84</v>
      </c>
    </row>
    <row r="20" spans="1:4">
      <c r="A20" s="3" t="s">
        <v>93</v>
      </c>
      <c r="B20" s="9" t="n">
        <v>-0.63</v>
      </c>
      <c r="C20" s="9" t="n">
        <v>-1.64</v>
      </c>
      <c r="D20" s="9" t="n">
        <v>-0.84</v>
      </c>
    </row>
    <row r="21" spans="1:4">
      <c r="A21" s="6" t="s">
        <v>94</v>
      </c>
    </row>
    <row r="22" spans="1:4">
      <c r="A22" s="3" t="s">
        <v>95</v>
      </c>
      <c r="B22" s="4" t="n">
        <v>192678914</v>
      </c>
      <c r="C22" s="4" t="n">
        <v>128057330</v>
      </c>
      <c r="D22" s="4" t="n">
        <v>65425609</v>
      </c>
    </row>
    <row r="23" spans="1:4">
      <c r="A23" s="3" t="s">
        <v>96</v>
      </c>
      <c r="B23" s="4" t="n">
        <v>192678914</v>
      </c>
      <c r="C23" s="4" t="n">
        <v>128057330</v>
      </c>
      <c r="D23" s="4" t="n">
        <v>65425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6" t="s">
        <v>211</v>
      </c>
    </row>
    <row r="4" spans="1:2">
      <c r="A4" s="3" t="s">
        <v>323</v>
      </c>
      <c r="B4" s="3"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25</v>
      </c>
      <c r="B1" s="2" t="s">
        <v>326</v>
      </c>
      <c r="C1" s="2" t="s">
        <v>37</v>
      </c>
      <c r="D1" s="2" t="s">
        <v>2</v>
      </c>
      <c r="E1" s="2" t="s">
        <v>327</v>
      </c>
      <c r="F1" s="2" t="s">
        <v>328</v>
      </c>
    </row>
    <row r="2" spans="1:6">
      <c r="A2" s="6" t="s">
        <v>329</v>
      </c>
    </row>
    <row r="3" spans="1:6">
      <c r="A3" s="3" t="s">
        <v>330</v>
      </c>
      <c r="B3" s="7" t="n">
        <v>278000</v>
      </c>
      <c r="C3" s="7" t="n">
        <v>283500</v>
      </c>
    </row>
    <row r="4" spans="1:6">
      <c r="A4" s="3" t="s">
        <v>331</v>
      </c>
      <c r="C4" s="7" t="n">
        <v>5490</v>
      </c>
    </row>
    <row r="5" spans="1:6">
      <c r="A5" s="3" t="s">
        <v>117</v>
      </c>
      <c r="B5" s="4" t="n">
        <v>85190551</v>
      </c>
    </row>
    <row r="6" spans="1:6">
      <c r="A6" s="3" t="s">
        <v>332</v>
      </c>
      <c r="B6" s="4" t="n">
        <v>0</v>
      </c>
      <c r="C6" s="4" t="n">
        <v>0</v>
      </c>
      <c r="D6" s="4" t="n">
        <v>0</v>
      </c>
    </row>
    <row r="7" spans="1:6">
      <c r="A7" s="3" t="s">
        <v>333</v>
      </c>
      <c r="B7" s="7" t="n">
        <v>64600</v>
      </c>
    </row>
    <row r="8" spans="1:6">
      <c r="A8" s="3" t="s">
        <v>334</v>
      </c>
      <c r="B8" s="4" t="n">
        <v>7023201</v>
      </c>
    </row>
    <row r="9" spans="1:6">
      <c r="A9" s="3" t="s">
        <v>335</v>
      </c>
      <c r="E9" s="7" t="n">
        <v>1100</v>
      </c>
      <c r="F9" s="7" t="n">
        <v>63500</v>
      </c>
    </row>
    <row r="10" spans="1:6">
      <c r="A10" s="3" t="s">
        <v>336</v>
      </c>
    </row>
    <row r="11" spans="1:6">
      <c r="A11" s="6" t="s">
        <v>329</v>
      </c>
    </row>
    <row r="12" spans="1:6">
      <c r="A12" s="3" t="s">
        <v>337</v>
      </c>
      <c r="B12" s="4" t="n">
        <v>30000000</v>
      </c>
    </row>
    <row r="13" spans="1:6">
      <c r="A13" s="3" t="s">
        <v>338</v>
      </c>
      <c r="B13" s="7" t="n">
        <v>10</v>
      </c>
    </row>
    <row r="14" spans="1:6">
      <c r="A14" s="3" t="s">
        <v>339</v>
      </c>
      <c r="B14" s="7" t="n">
        <v>16500</v>
      </c>
    </row>
    <row r="15" spans="1:6">
      <c r="A15" s="3" t="s">
        <v>331</v>
      </c>
      <c r="B15" s="7" t="n">
        <v>5500</v>
      </c>
    </row>
    <row r="16" spans="1:6">
      <c r="A16" s="3" t="s">
        <v>34</v>
      </c>
    </row>
    <row r="17" spans="1:6">
      <c r="A17" s="6" t="s">
        <v>329</v>
      </c>
    </row>
    <row r="18" spans="1:6">
      <c r="A18" s="3" t="s">
        <v>117</v>
      </c>
      <c r="B18" s="4" t="n">
        <v>85190551</v>
      </c>
    </row>
    <row r="19" spans="1:6">
      <c r="A19" s="3" t="s">
        <v>334</v>
      </c>
      <c r="B19" s="4" t="n">
        <v>7023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40</v>
      </c>
      <c r="B1" s="2" t="s">
        <v>1</v>
      </c>
    </row>
    <row r="2" spans="1:5">
      <c r="B2" s="2" t="s">
        <v>2</v>
      </c>
      <c r="C2" s="2" t="s">
        <v>37</v>
      </c>
      <c r="D2" s="2" t="s">
        <v>75</v>
      </c>
      <c r="E2" s="2" t="s">
        <v>341</v>
      </c>
    </row>
    <row r="3" spans="1:5">
      <c r="A3" s="6" t="s">
        <v>224</v>
      </c>
    </row>
    <row r="4" spans="1:5">
      <c r="A4" s="3" t="s">
        <v>39</v>
      </c>
      <c r="B4" s="7" t="n">
        <v>95615</v>
      </c>
      <c r="C4" s="7" t="n">
        <v>228514</v>
      </c>
      <c r="D4" s="7" t="n">
        <v>81468</v>
      </c>
      <c r="E4" s="7" t="n">
        <v>126860</v>
      </c>
    </row>
    <row r="5" spans="1:5">
      <c r="A5" s="3" t="s">
        <v>342</v>
      </c>
      <c r="B5" s="3" t="s">
        <v>343</v>
      </c>
    </row>
    <row r="6" spans="1:5">
      <c r="A6" s="3" t="s">
        <v>344</v>
      </c>
      <c r="B6" s="7" t="n">
        <v>7800</v>
      </c>
      <c r="C6" s="4" t="n">
        <v>10400</v>
      </c>
    </row>
    <row r="7" spans="1:5">
      <c r="A7" s="6" t="s">
        <v>226</v>
      </c>
    </row>
    <row r="8" spans="1:5">
      <c r="A8" s="3" t="s">
        <v>345</v>
      </c>
      <c r="B8" s="7" t="n">
        <v>100</v>
      </c>
      <c r="C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46</v>
      </c>
      <c r="B1" s="2" t="s">
        <v>1</v>
      </c>
    </row>
    <row r="2" spans="1:4">
      <c r="B2" s="2" t="s">
        <v>347</v>
      </c>
      <c r="C2" s="2" t="s">
        <v>348</v>
      </c>
      <c r="D2" s="2" t="s">
        <v>349</v>
      </c>
    </row>
    <row r="3" spans="1:4">
      <c r="A3" s="3" t="s">
        <v>350</v>
      </c>
    </row>
    <row r="4" spans="1:4">
      <c r="A4" s="6" t="s">
        <v>230</v>
      </c>
    </row>
    <row r="5" spans="1:4">
      <c r="A5" s="3" t="s">
        <v>351</v>
      </c>
      <c r="B5" s="4" t="n">
        <v>0</v>
      </c>
      <c r="C5" s="4" t="n">
        <v>0</v>
      </c>
      <c r="D5" s="4" t="n">
        <v>0</v>
      </c>
    </row>
    <row r="6" spans="1:4">
      <c r="A6" s="3" t="s">
        <v>352</v>
      </c>
    </row>
    <row r="7" spans="1:4">
      <c r="A7" s="6" t="s">
        <v>230</v>
      </c>
    </row>
    <row r="8" spans="1:4">
      <c r="A8" s="3" t="s">
        <v>353</v>
      </c>
      <c r="B8" s="4" t="n">
        <v>1</v>
      </c>
      <c r="C8" s="4" t="n">
        <v>1</v>
      </c>
      <c r="D8" s="4" t="n">
        <v>0</v>
      </c>
    </row>
    <row r="9" spans="1:4">
      <c r="A9" s="3" t="s">
        <v>354</v>
      </c>
      <c r="B9" s="3" t="s">
        <v>355</v>
      </c>
      <c r="C9" s="3" t="s">
        <v>356</v>
      </c>
    </row>
    <row r="10" spans="1:4">
      <c r="A10" s="3" t="s">
        <v>357</v>
      </c>
    </row>
    <row r="11" spans="1:4">
      <c r="A11" s="6" t="s">
        <v>230</v>
      </c>
    </row>
    <row r="12" spans="1:4">
      <c r="A12" s="3" t="s">
        <v>353</v>
      </c>
      <c r="B12" s="4" t="n">
        <v>0</v>
      </c>
      <c r="C12" s="4"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3" t="s">
        <v>359</v>
      </c>
    </row>
    <row r="4" spans="1:2">
      <c r="A4" s="6" t="s">
        <v>360</v>
      </c>
    </row>
    <row r="5" spans="1:2">
      <c r="A5" s="3" t="s">
        <v>361</v>
      </c>
      <c r="B5" s="3" t="s">
        <v>362</v>
      </c>
    </row>
    <row r="6" spans="1:2">
      <c r="A6" s="3" t="s">
        <v>363</v>
      </c>
    </row>
    <row r="7" spans="1:2">
      <c r="A7" s="6" t="s">
        <v>360</v>
      </c>
    </row>
    <row r="8" spans="1:2">
      <c r="A8" s="3" t="s">
        <v>361</v>
      </c>
      <c r="B8" s="3" t="s">
        <v>364</v>
      </c>
    </row>
    <row r="9" spans="1:2">
      <c r="A9" s="3" t="s">
        <v>365</v>
      </c>
    </row>
    <row r="10" spans="1:2">
      <c r="A10" s="6" t="s">
        <v>360</v>
      </c>
    </row>
    <row r="11" spans="1:2">
      <c r="A11" s="3" t="s">
        <v>361</v>
      </c>
      <c r="B11" s="3" t="s">
        <v>364</v>
      </c>
    </row>
    <row r="12" spans="1:2">
      <c r="A12" s="3" t="s">
        <v>366</v>
      </c>
    </row>
    <row r="13" spans="1:2">
      <c r="A13" s="6" t="s">
        <v>360</v>
      </c>
    </row>
    <row r="14" spans="1:2">
      <c r="A14" s="3" t="s">
        <v>361</v>
      </c>
      <c r="B14" s="3" t="s">
        <v>367</v>
      </c>
    </row>
    <row r="15" spans="1:2">
      <c r="A15" s="3" t="s">
        <v>368</v>
      </c>
    </row>
    <row r="16" spans="1:2">
      <c r="A16" s="6" t="s">
        <v>360</v>
      </c>
    </row>
    <row r="17" spans="1:2">
      <c r="A17" s="3" t="s">
        <v>361</v>
      </c>
      <c r="B17" s="3" t="s">
        <v>369</v>
      </c>
    </row>
    <row r="18" spans="1:2">
      <c r="A18" s="3" t="s">
        <v>370</v>
      </c>
    </row>
    <row r="19" spans="1:2">
      <c r="A19" s="6" t="s">
        <v>360</v>
      </c>
    </row>
    <row r="20" spans="1:2">
      <c r="A20" s="3" t="s">
        <v>361</v>
      </c>
      <c r="B20" s="3" t="s">
        <v>369</v>
      </c>
    </row>
    <row r="21" spans="1:2">
      <c r="A21" s="3" t="s">
        <v>371</v>
      </c>
    </row>
    <row r="22" spans="1:2">
      <c r="A22" s="6" t="s">
        <v>360</v>
      </c>
    </row>
    <row r="23" spans="1:2">
      <c r="A23" s="3" t="s">
        <v>361</v>
      </c>
      <c r="B23" s="3"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3" t="s">
        <v>365</v>
      </c>
    </row>
    <row r="4" spans="1:2">
      <c r="A4" s="6" t="s">
        <v>236</v>
      </c>
    </row>
    <row r="5" spans="1:2">
      <c r="A5" s="3" t="s">
        <v>374</v>
      </c>
      <c r="B5" s="3"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76</v>
      </c>
      <c r="B1" s="2" t="s">
        <v>1</v>
      </c>
    </row>
    <row r="2" spans="1:4">
      <c r="B2" s="2" t="s">
        <v>377</v>
      </c>
      <c r="C2" s="2" t="s">
        <v>378</v>
      </c>
      <c r="D2" s="2" t="s">
        <v>379</v>
      </c>
    </row>
    <row r="3" spans="1:4">
      <c r="A3" s="6" t="s">
        <v>238</v>
      </c>
    </row>
    <row r="4" spans="1:4">
      <c r="A4" s="3" t="s">
        <v>143</v>
      </c>
      <c r="B4" s="7" t="n">
        <v>0</v>
      </c>
      <c r="C4" s="7" t="n">
        <v>9456</v>
      </c>
      <c r="D4" s="7" t="n">
        <v>0</v>
      </c>
    </row>
    <row r="5" spans="1:4">
      <c r="A5" s="6" t="s">
        <v>242</v>
      </c>
    </row>
    <row r="6" spans="1:4">
      <c r="A6" s="3" t="s">
        <v>380</v>
      </c>
      <c r="B6" s="4" t="n">
        <v>4</v>
      </c>
    </row>
    <row r="7" spans="1:4">
      <c r="A7" s="3" t="s">
        <v>381</v>
      </c>
      <c r="B7" s="3" t="s">
        <v>382</v>
      </c>
      <c r="C7" s="3" t="s">
        <v>382</v>
      </c>
      <c r="D7" s="3" t="s">
        <v>383</v>
      </c>
    </row>
    <row r="8" spans="1:4">
      <c r="A8" s="6" t="s">
        <v>246</v>
      </c>
    </row>
    <row r="9" spans="1:4">
      <c r="A9" s="3" t="s">
        <v>384</v>
      </c>
      <c r="B9" s="7" t="n">
        <v>97200</v>
      </c>
      <c r="C9" s="7" t="n">
        <v>115700</v>
      </c>
      <c r="D9" s="7" t="n">
        <v>103400</v>
      </c>
    </row>
    <row r="10" spans="1:4">
      <c r="A10" s="3" t="s">
        <v>385</v>
      </c>
      <c r="B10" s="7" t="n">
        <v>200</v>
      </c>
      <c r="C10" s="7" t="n">
        <v>1600</v>
      </c>
    </row>
    <row r="11" spans="1:4">
      <c r="A11" s="6" t="s">
        <v>386</v>
      </c>
    </row>
    <row r="12" spans="1:4">
      <c r="A12" s="3" t="s">
        <v>387</v>
      </c>
      <c r="B12" s="3" t="s">
        <v>388</v>
      </c>
    </row>
    <row r="13" spans="1:4">
      <c r="A13" s="6" t="s">
        <v>389</v>
      </c>
    </row>
    <row r="14" spans="1:4">
      <c r="A14" s="3" t="s">
        <v>390</v>
      </c>
      <c r="B14" s="3" t="s">
        <v>391</v>
      </c>
    </row>
    <row r="15" spans="1:4">
      <c r="A15" s="6" t="s">
        <v>392</v>
      </c>
    </row>
    <row r="16" spans="1:4">
      <c r="A16" s="3" t="s">
        <v>393</v>
      </c>
      <c r="B16" s="4" t="n">
        <v>1</v>
      </c>
    </row>
    <row r="17" spans="1:4">
      <c r="A17" s="3" t="s">
        <v>394</v>
      </c>
      <c r="B17" s="4"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7</v>
      </c>
    </row>
    <row r="2" spans="1:4">
      <c r="A2" s="6" t="s">
        <v>397</v>
      </c>
    </row>
    <row r="3" spans="1:4">
      <c r="A3" s="3" t="s">
        <v>62</v>
      </c>
      <c r="C3" s="7" t="n">
        <v>471238</v>
      </c>
      <c r="D3" s="7" t="n">
        <v>348697</v>
      </c>
    </row>
    <row r="4" spans="1:4">
      <c r="A4" s="3" t="s">
        <v>398</v>
      </c>
    </row>
    <row r="5" spans="1:4">
      <c r="A5" s="6" t="s">
        <v>397</v>
      </c>
    </row>
    <row r="6" spans="1:4">
      <c r="A6" s="3" t="s">
        <v>62</v>
      </c>
      <c r="B6" s="7"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9</v>
      </c>
      <c r="B1" s="2" t="s">
        <v>2</v>
      </c>
      <c r="C1" s="2" t="s">
        <v>37</v>
      </c>
    </row>
    <row r="2" spans="1:3">
      <c r="A2" s="6" t="s">
        <v>181</v>
      </c>
    </row>
    <row r="3" spans="1:3">
      <c r="A3" s="3" t="s">
        <v>400</v>
      </c>
      <c r="B3" s="7" t="n">
        <v>3050</v>
      </c>
      <c r="C3" s="7" t="n">
        <v>7358</v>
      </c>
    </row>
    <row r="4" spans="1:3">
      <c r="A4" s="3" t="s">
        <v>401</v>
      </c>
      <c r="B4" s="4" t="n">
        <v>30584</v>
      </c>
      <c r="C4" s="4" t="n">
        <v>34569</v>
      </c>
    </row>
    <row r="5" spans="1:3">
      <c r="A5" s="3" t="s">
        <v>41</v>
      </c>
      <c r="B5" s="7" t="n">
        <v>33634</v>
      </c>
      <c r="C5" s="7" t="n">
        <v>41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37</v>
      </c>
    </row>
    <row r="2" spans="1:3">
      <c r="A2" s="6" t="s">
        <v>183</v>
      </c>
    </row>
    <row r="3" spans="1:3">
      <c r="A3" s="3" t="s">
        <v>403</v>
      </c>
      <c r="B3" s="7" t="n">
        <v>1159</v>
      </c>
      <c r="C3" s="7" t="n">
        <v>1348</v>
      </c>
    </row>
    <row r="4" spans="1:3">
      <c r="A4" s="3" t="s">
        <v>404</v>
      </c>
      <c r="B4" s="4" t="n">
        <v>6374</v>
      </c>
      <c r="C4" s="4" t="n">
        <v>950</v>
      </c>
    </row>
    <row r="5" spans="1:3">
      <c r="A5" s="3" t="s">
        <v>405</v>
      </c>
      <c r="B5" s="4" t="n">
        <v>3583</v>
      </c>
      <c r="C5" s="4" t="n">
        <v>5526</v>
      </c>
    </row>
    <row r="6" spans="1:3">
      <c r="A6" s="3" t="s">
        <v>42</v>
      </c>
      <c r="B6" s="7" t="n">
        <v>11116</v>
      </c>
      <c r="C6" s="7" t="n">
        <v>7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0"/>
    <col customWidth="1" max="7" min="7" width="10"/>
    <col customWidth="1" max="8" min="8" width="10"/>
    <col customWidth="1" max="9" min="9" width="8"/>
    <col customWidth="1" max="10" min="10" width="11"/>
  </cols>
  <sheetData>
    <row r="1" spans="1:10">
      <c r="A1" s="1" t="s">
        <v>97</v>
      </c>
      <c r="B1" s="2" t="s">
        <v>98</v>
      </c>
      <c r="C1" s="2" t="s">
        <v>99</v>
      </c>
      <c r="D1" s="2" t="s">
        <v>100</v>
      </c>
      <c r="E1" s="2" t="s">
        <v>101</v>
      </c>
      <c r="F1" s="2" t="s">
        <v>102</v>
      </c>
      <c r="G1" s="2" t="s">
        <v>32</v>
      </c>
      <c r="H1" s="2" t="s">
        <v>34</v>
      </c>
      <c r="I1" s="2" t="s">
        <v>35</v>
      </c>
      <c r="J1" s="2" t="s">
        <v>103</v>
      </c>
    </row>
    <row r="2" spans="1:10">
      <c r="A2" s="3" t="s">
        <v>104</v>
      </c>
      <c r="J2" s="7" t="n">
        <v>194869</v>
      </c>
    </row>
    <row r="3" spans="1:10">
      <c r="A3" s="3" t="s">
        <v>105</v>
      </c>
      <c r="J3" s="4" t="n">
        <v>14500938</v>
      </c>
    </row>
    <row r="4" spans="1:10">
      <c r="A4" s="3" t="s">
        <v>106</v>
      </c>
      <c r="J4" s="7" t="n">
        <v>194869</v>
      </c>
    </row>
    <row r="5" spans="1:10">
      <c r="A5" s="3" t="s">
        <v>107</v>
      </c>
      <c r="J5" s="4" t="n">
        <v>14500938</v>
      </c>
    </row>
    <row r="6" spans="1:10">
      <c r="A6" s="3" t="s">
        <v>108</v>
      </c>
      <c r="C6" s="7" t="n">
        <v>7</v>
      </c>
      <c r="E6" s="7" t="n">
        <v>1727</v>
      </c>
      <c r="F6" s="7" t="n">
        <v>-83668</v>
      </c>
      <c r="J6" s="7" t="n">
        <v>-81934</v>
      </c>
    </row>
    <row r="7" spans="1:10">
      <c r="A7" s="3" t="s">
        <v>109</v>
      </c>
      <c r="C7" s="4" t="n">
        <v>66565002</v>
      </c>
    </row>
    <row r="8" spans="1:10">
      <c r="A8" s="6" t="s">
        <v>110</v>
      </c>
    </row>
    <row r="9" spans="1:10">
      <c r="A9" s="3" t="s">
        <v>111</v>
      </c>
      <c r="C9" s="7" t="n">
        <v>0</v>
      </c>
      <c r="E9" s="4" t="n">
        <v>402</v>
      </c>
      <c r="J9" s="4" t="n">
        <v>402</v>
      </c>
    </row>
    <row r="10" spans="1:10">
      <c r="A10" s="3" t="s">
        <v>112</v>
      </c>
      <c r="C10" s="4" t="n">
        <v>530126</v>
      </c>
    </row>
    <row r="11" spans="1:10">
      <c r="A11" s="3" t="s">
        <v>113</v>
      </c>
      <c r="E11" s="4" t="n">
        <v>3018</v>
      </c>
      <c r="J11" s="4" t="n">
        <v>3018</v>
      </c>
    </row>
    <row r="12" spans="1:10">
      <c r="A12" s="3" t="s">
        <v>90</v>
      </c>
      <c r="F12" s="4" t="n">
        <v>-54886</v>
      </c>
      <c r="H12" s="7" t="n">
        <v>-54886</v>
      </c>
      <c r="J12" s="4" t="n">
        <v>-54886</v>
      </c>
    </row>
    <row r="13" spans="1:10">
      <c r="A13" s="3" t="s">
        <v>114</v>
      </c>
      <c r="C13" s="7" t="n">
        <v>7</v>
      </c>
      <c r="E13" s="4" t="n">
        <v>5147</v>
      </c>
      <c r="F13" s="4" t="n">
        <v>-138554</v>
      </c>
      <c r="J13" s="4" t="n">
        <v>-133400</v>
      </c>
    </row>
    <row r="14" spans="1:10">
      <c r="A14" s="3" t="s">
        <v>115</v>
      </c>
      <c r="C14" s="4" t="n">
        <v>67095128</v>
      </c>
    </row>
    <row r="15" spans="1:10">
      <c r="A15" s="6" t="s">
        <v>110</v>
      </c>
    </row>
    <row r="16" spans="1:10">
      <c r="A16" s="3" t="s">
        <v>116</v>
      </c>
      <c r="J16" s="7" t="n">
        <v>-194869</v>
      </c>
    </row>
    <row r="17" spans="1:10">
      <c r="A17" s="3" t="s">
        <v>117</v>
      </c>
      <c r="J17" s="4" t="n">
        <v>-14500938</v>
      </c>
    </row>
    <row r="18" spans="1:10">
      <c r="A18" s="3" t="s">
        <v>118</v>
      </c>
      <c r="J18" s="4" t="n">
        <v>0</v>
      </c>
    </row>
    <row r="19" spans="1:10">
      <c r="A19" s="6" t="s">
        <v>110</v>
      </c>
    </row>
    <row r="20" spans="1:10">
      <c r="A20" s="3" t="s">
        <v>119</v>
      </c>
      <c r="B20" s="7" t="n">
        <v>1</v>
      </c>
      <c r="C20" s="7" t="n">
        <v>-1</v>
      </c>
    </row>
    <row r="21" spans="1:10">
      <c r="A21" s="3" t="s">
        <v>120</v>
      </c>
      <c r="B21" s="4" t="n">
        <v>7352355</v>
      </c>
      <c r="C21" s="4" t="n">
        <v>-7352355</v>
      </c>
    </row>
    <row r="22" spans="1:10">
      <c r="A22" s="3" t="s">
        <v>121</v>
      </c>
      <c r="B22" s="7" t="n">
        <v>0</v>
      </c>
      <c r="C22" s="7" t="n">
        <v>0</v>
      </c>
      <c r="E22" s="4" t="n">
        <v>1008</v>
      </c>
      <c r="J22" s="7" t="n">
        <v>1008</v>
      </c>
    </row>
    <row r="23" spans="1:10">
      <c r="A23" s="3" t="s">
        <v>122</v>
      </c>
      <c r="B23" s="4" t="n">
        <v>262607</v>
      </c>
      <c r="C23" s="4" t="n">
        <v>1770703</v>
      </c>
    </row>
    <row r="24" spans="1:10">
      <c r="A24" s="3" t="s">
        <v>123</v>
      </c>
      <c r="D24" s="7" t="n">
        <v>0</v>
      </c>
      <c r="E24" s="4" t="n">
        <v>373</v>
      </c>
      <c r="J24" s="4" t="n">
        <v>373</v>
      </c>
    </row>
    <row r="25" spans="1:10">
      <c r="A25" s="3" t="s">
        <v>124</v>
      </c>
      <c r="D25" s="4" t="n">
        <v>42687</v>
      </c>
    </row>
    <row r="26" spans="1:10">
      <c r="A26" s="3" t="s">
        <v>125</v>
      </c>
      <c r="B26" s="7" t="n">
        <v>0</v>
      </c>
      <c r="D26" s="7" t="n">
        <v>0</v>
      </c>
    </row>
    <row r="27" spans="1:10">
      <c r="A27" s="3" t="s">
        <v>126</v>
      </c>
      <c r="B27" s="4" t="n">
        <v>42687</v>
      </c>
      <c r="D27" s="4" t="n">
        <v>-42687</v>
      </c>
    </row>
    <row r="28" spans="1:10">
      <c r="A28" s="3" t="s">
        <v>127</v>
      </c>
      <c r="C28" s="7" t="n">
        <v>1</v>
      </c>
      <c r="E28" s="4" t="n">
        <v>62084</v>
      </c>
      <c r="J28" s="4" t="n">
        <v>62085</v>
      </c>
    </row>
    <row r="29" spans="1:10">
      <c r="A29" s="3" t="s">
        <v>128</v>
      </c>
      <c r="C29" s="4" t="n">
        <v>7023201</v>
      </c>
    </row>
    <row r="30" spans="1:10">
      <c r="A30" s="3" t="s">
        <v>116</v>
      </c>
      <c r="C30" s="7" t="n">
        <v>8</v>
      </c>
      <c r="E30" s="4" t="n">
        <v>194861</v>
      </c>
      <c r="J30" s="4" t="n">
        <v>194869</v>
      </c>
    </row>
    <row r="31" spans="1:10">
      <c r="A31" s="3" t="s">
        <v>117</v>
      </c>
      <c r="C31" s="4" t="n">
        <v>85190551</v>
      </c>
    </row>
    <row r="32" spans="1:10">
      <c r="A32" s="3" t="s">
        <v>129</v>
      </c>
      <c r="B32" s="7" t="n">
        <v>3</v>
      </c>
      <c r="E32" s="4" t="n">
        <v>278007</v>
      </c>
      <c r="J32" s="4" t="n">
        <v>278010</v>
      </c>
    </row>
    <row r="33" spans="1:10">
      <c r="A33" s="3" t="s">
        <v>130</v>
      </c>
      <c r="B33" s="4" t="n">
        <v>30000000</v>
      </c>
    </row>
    <row r="34" spans="1:10">
      <c r="A34" s="3" t="s">
        <v>131</v>
      </c>
      <c r="E34" s="4" t="n">
        <v>19567</v>
      </c>
      <c r="J34" s="4" t="n">
        <v>19567</v>
      </c>
    </row>
    <row r="35" spans="1:10">
      <c r="A35" s="3" t="s">
        <v>113</v>
      </c>
      <c r="E35" s="4" t="n">
        <v>11481</v>
      </c>
      <c r="J35" s="4" t="n">
        <v>11481</v>
      </c>
    </row>
    <row r="36" spans="1:10">
      <c r="A36" s="3" t="s">
        <v>90</v>
      </c>
      <c r="F36" s="4" t="n">
        <v>-210143</v>
      </c>
      <c r="G36" s="7" t="n">
        <v>-25675</v>
      </c>
      <c r="H36" s="4" t="n">
        <v>-184452</v>
      </c>
      <c r="I36" s="7" t="n">
        <v>-16</v>
      </c>
      <c r="J36" s="4" t="n">
        <v>-210143</v>
      </c>
    </row>
    <row r="37" spans="1:10">
      <c r="A37" s="3" t="s">
        <v>132</v>
      </c>
      <c r="B37" s="7" t="n">
        <v>4</v>
      </c>
      <c r="C37" s="7" t="n">
        <v>15</v>
      </c>
      <c r="E37" s="4" t="n">
        <v>572528</v>
      </c>
      <c r="F37" s="4" t="n">
        <v>-348697</v>
      </c>
      <c r="J37" s="7" t="n">
        <v>223850</v>
      </c>
    </row>
    <row r="38" spans="1:10">
      <c r="A38" s="3" t="s">
        <v>133</v>
      </c>
      <c r="B38" s="4" t="n">
        <v>37657649</v>
      </c>
      <c r="C38" s="4" t="n">
        <v>153727228</v>
      </c>
    </row>
    <row r="39" spans="1:10">
      <c r="A39" s="6" t="s">
        <v>110</v>
      </c>
    </row>
    <row r="40" spans="1:10">
      <c r="A40" s="3" t="s">
        <v>134</v>
      </c>
      <c r="E40" s="4" t="n">
        <v>392</v>
      </c>
      <c r="F40" s="4" t="n">
        <v>-392</v>
      </c>
    </row>
    <row r="41" spans="1:10">
      <c r="A41" s="3" t="s">
        <v>135</v>
      </c>
      <c r="J41" s="4" t="n">
        <v>0</v>
      </c>
    </row>
    <row r="42" spans="1:10">
      <c r="A42" s="6" t="s">
        <v>110</v>
      </c>
    </row>
    <row r="43" spans="1:10">
      <c r="A43" s="3" t="s">
        <v>119</v>
      </c>
      <c r="B43" s="7" t="n">
        <v>4</v>
      </c>
      <c r="C43" s="7" t="n">
        <v>-4</v>
      </c>
    </row>
    <row r="44" spans="1:10">
      <c r="A44" s="3" t="s">
        <v>120</v>
      </c>
      <c r="B44" s="4" t="n">
        <v>38349748</v>
      </c>
      <c r="C44" s="4" t="n">
        <v>-38349748</v>
      </c>
    </row>
    <row r="45" spans="1:10">
      <c r="A45" s="3" t="s">
        <v>112</v>
      </c>
      <c r="J45" s="4" t="n">
        <v>333067</v>
      </c>
    </row>
    <row r="46" spans="1:10">
      <c r="A46" s="3" t="s">
        <v>121</v>
      </c>
      <c r="B46" s="7" t="n">
        <v>0</v>
      </c>
      <c r="C46" s="7" t="n">
        <v>0</v>
      </c>
      <c r="E46" s="4" t="n">
        <v>215</v>
      </c>
      <c r="J46" s="7" t="n">
        <v>215</v>
      </c>
    </row>
    <row r="47" spans="1:10">
      <c r="A47" s="3" t="s">
        <v>122</v>
      </c>
      <c r="B47" s="4" t="n">
        <v>2583407</v>
      </c>
      <c r="C47" s="4" t="n">
        <v>333067</v>
      </c>
    </row>
    <row r="48" spans="1:10">
      <c r="A48" s="3" t="s">
        <v>124</v>
      </c>
      <c r="B48" s="4" t="n">
        <v>10285</v>
      </c>
    </row>
    <row r="49" spans="1:10">
      <c r="A49" s="3" t="s">
        <v>113</v>
      </c>
      <c r="E49" s="4" t="n">
        <v>17386</v>
      </c>
      <c r="J49" s="4" t="n">
        <v>17386</v>
      </c>
    </row>
    <row r="50" spans="1:10">
      <c r="A50" s="3" t="s">
        <v>90</v>
      </c>
      <c r="F50" s="4" t="n">
        <v>-122149</v>
      </c>
      <c r="G50" s="7" t="n">
        <v>-40135</v>
      </c>
      <c r="H50" s="7" t="n">
        <v>-82014</v>
      </c>
      <c r="J50" s="4" t="n">
        <v>-122149</v>
      </c>
    </row>
    <row r="51" spans="1:10">
      <c r="A51" s="3" t="s">
        <v>136</v>
      </c>
      <c r="B51" s="7" t="n">
        <v>8</v>
      </c>
      <c r="C51" s="7" t="n">
        <v>11</v>
      </c>
      <c r="E51" s="7" t="n">
        <v>590521</v>
      </c>
      <c r="F51" s="7" t="n">
        <v>-471238</v>
      </c>
      <c r="J51" s="7" t="n">
        <v>119302</v>
      </c>
    </row>
    <row r="52" spans="1:10">
      <c r="A52" s="3" t="s">
        <v>137</v>
      </c>
      <c r="B52" s="4" t="n">
        <v>78601089</v>
      </c>
      <c r="C52" s="4" t="n">
        <v>115710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06</v>
      </c>
      <c r="B1" s="2" t="s">
        <v>407</v>
      </c>
      <c r="E1" s="2" t="s">
        <v>1</v>
      </c>
    </row>
    <row r="2" spans="1:7">
      <c r="B2" s="2" t="s">
        <v>408</v>
      </c>
      <c r="C2" s="2" t="s">
        <v>409</v>
      </c>
      <c r="D2" s="2" t="s">
        <v>410</v>
      </c>
      <c r="E2" s="2" t="s">
        <v>2</v>
      </c>
      <c r="F2" s="2" t="s">
        <v>37</v>
      </c>
      <c r="G2" s="2" t="s">
        <v>75</v>
      </c>
    </row>
    <row r="3" spans="1:7">
      <c r="A3" s="6" t="s">
        <v>46</v>
      </c>
    </row>
    <row r="4" spans="1:7">
      <c r="A4" s="3" t="s">
        <v>411</v>
      </c>
      <c r="E4" s="7" t="n">
        <v>10969</v>
      </c>
      <c r="F4" s="7" t="n">
        <v>10883</v>
      </c>
    </row>
    <row r="5" spans="1:7">
      <c r="A5" s="3" t="s">
        <v>365</v>
      </c>
      <c r="E5" s="4" t="n">
        <v>15701</v>
      </c>
      <c r="F5" s="4" t="n">
        <v>10427</v>
      </c>
    </row>
    <row r="6" spans="1:7">
      <c r="A6" s="3" t="s">
        <v>412</v>
      </c>
      <c r="E6" s="4" t="n">
        <v>54187</v>
      </c>
      <c r="F6" s="4" t="n">
        <v>45581</v>
      </c>
    </row>
    <row r="7" spans="1:7">
      <c r="A7" s="3" t="s">
        <v>370</v>
      </c>
      <c r="E7" s="4" t="n">
        <v>3724</v>
      </c>
      <c r="F7" s="4" t="n">
        <v>4188</v>
      </c>
    </row>
    <row r="8" spans="1:7">
      <c r="A8" s="3" t="s">
        <v>413</v>
      </c>
      <c r="E8" s="4" t="n">
        <v>41408</v>
      </c>
      <c r="F8" s="4" t="n">
        <v>40173</v>
      </c>
    </row>
    <row r="9" spans="1:7">
      <c r="A9" s="3" t="s">
        <v>414</v>
      </c>
      <c r="E9" s="4" t="n">
        <v>148507</v>
      </c>
      <c r="F9" s="4" t="n">
        <v>148507</v>
      </c>
    </row>
    <row r="10" spans="1:7">
      <c r="A10" s="3" t="s">
        <v>415</v>
      </c>
      <c r="E10" s="4" t="n">
        <v>2207</v>
      </c>
      <c r="F10" s="4" t="n">
        <v>4563</v>
      </c>
    </row>
    <row r="11" spans="1:7">
      <c r="A11" s="3" t="s">
        <v>416</v>
      </c>
      <c r="E11" s="4" t="n">
        <v>276703</v>
      </c>
      <c r="F11" s="4" t="n">
        <v>264322</v>
      </c>
    </row>
    <row r="12" spans="1:7">
      <c r="A12" s="3" t="s">
        <v>417</v>
      </c>
      <c r="E12" s="4" t="n">
        <v>-67188</v>
      </c>
      <c r="F12" s="4" t="n">
        <v>-33494</v>
      </c>
    </row>
    <row r="13" spans="1:7">
      <c r="A13" s="3" t="s">
        <v>46</v>
      </c>
      <c r="E13" s="4" t="n">
        <v>209515</v>
      </c>
      <c r="F13" s="4" t="n">
        <v>230828</v>
      </c>
    </row>
    <row r="14" spans="1:7">
      <c r="A14" s="3" t="s">
        <v>418</v>
      </c>
      <c r="E14" s="4" t="n">
        <v>82300</v>
      </c>
      <c r="F14" s="4" t="n">
        <v>82300</v>
      </c>
    </row>
    <row r="15" spans="1:7">
      <c r="A15" s="3" t="s">
        <v>419</v>
      </c>
      <c r="E15" s="4" t="n">
        <v>44308</v>
      </c>
    </row>
    <row r="16" spans="1:7">
      <c r="A16" s="3" t="s">
        <v>420</v>
      </c>
      <c r="E16" s="4" t="n">
        <v>4200</v>
      </c>
      <c r="F16" s="4" t="n">
        <v>4200</v>
      </c>
    </row>
    <row r="17" spans="1:7">
      <c r="A17" s="3" t="s">
        <v>421</v>
      </c>
      <c r="E17" s="4" t="n">
        <v>1200</v>
      </c>
      <c r="F17" s="4" t="n">
        <v>1000</v>
      </c>
    </row>
    <row r="18" spans="1:7">
      <c r="A18" s="3" t="s">
        <v>422</v>
      </c>
      <c r="E18" s="4" t="n">
        <v>700</v>
      </c>
      <c r="F18" s="4" t="n">
        <v>400</v>
      </c>
    </row>
    <row r="19" spans="1:7">
      <c r="A19" s="3" t="s">
        <v>423</v>
      </c>
      <c r="E19" s="4" t="n">
        <v>200</v>
      </c>
      <c r="F19" s="4" t="n">
        <v>200</v>
      </c>
      <c r="G19" s="7" t="n">
        <v>300</v>
      </c>
    </row>
    <row r="20" spans="1:7">
      <c r="A20" s="3" t="s">
        <v>424</v>
      </c>
      <c r="E20" s="4" t="n">
        <v>7600</v>
      </c>
      <c r="F20" s="4" t="n">
        <v>5300</v>
      </c>
    </row>
    <row r="21" spans="1:7">
      <c r="A21" s="3" t="s">
        <v>425</v>
      </c>
      <c r="E21" s="4" t="n">
        <v>16300</v>
      </c>
      <c r="F21" s="4" t="n">
        <v>11300</v>
      </c>
      <c r="G21" s="4" t="n">
        <v>3000</v>
      </c>
    </row>
    <row r="22" spans="1:7">
      <c r="A22" s="3" t="s">
        <v>426</v>
      </c>
      <c r="E22" s="4" t="n">
        <v>4900</v>
      </c>
      <c r="F22" s="4" t="n">
        <v>3100</v>
      </c>
      <c r="G22" s="4" t="n">
        <v>1400</v>
      </c>
    </row>
    <row r="23" spans="1:7">
      <c r="A23" s="3" t="s">
        <v>427</v>
      </c>
      <c r="B23" s="3" t="s">
        <v>428</v>
      </c>
      <c r="C23" s="3" t="s">
        <v>429</v>
      </c>
    </row>
    <row r="24" spans="1:7">
      <c r="A24" s="3" t="s">
        <v>143</v>
      </c>
      <c r="E24" s="4" t="n">
        <v>0</v>
      </c>
      <c r="F24" s="4" t="n">
        <v>9456</v>
      </c>
      <c r="G24" s="4" t="n">
        <v>0</v>
      </c>
    </row>
    <row r="25" spans="1:7">
      <c r="A25" s="3" t="s">
        <v>365</v>
      </c>
    </row>
    <row r="26" spans="1:7">
      <c r="A26" s="6" t="s">
        <v>46</v>
      </c>
    </row>
    <row r="27" spans="1:7">
      <c r="A27" s="3" t="s">
        <v>430</v>
      </c>
      <c r="E27" s="4" t="n">
        <v>7100</v>
      </c>
      <c r="F27" s="4" t="n">
        <v>5800</v>
      </c>
      <c r="G27" s="4" t="n">
        <v>3200</v>
      </c>
    </row>
    <row r="28" spans="1:7">
      <c r="A28" s="3" t="s">
        <v>425</v>
      </c>
      <c r="E28" s="4" t="n">
        <v>1100</v>
      </c>
      <c r="F28" s="4" t="n">
        <v>200</v>
      </c>
      <c r="G28" s="7" t="n">
        <v>100</v>
      </c>
    </row>
    <row r="29" spans="1:7">
      <c r="A29" s="3" t="s">
        <v>371</v>
      </c>
    </row>
    <row r="30" spans="1:7">
      <c r="A30" s="6" t="s">
        <v>46</v>
      </c>
    </row>
    <row r="31" spans="1:7">
      <c r="A31" s="3" t="s">
        <v>431</v>
      </c>
      <c r="E31" s="4" t="n">
        <v>62100</v>
      </c>
      <c r="F31" s="7" t="n">
        <v>62100</v>
      </c>
    </row>
    <row r="32" spans="1:7">
      <c r="A32" s="3" t="s">
        <v>432</v>
      </c>
    </row>
    <row r="33" spans="1:7">
      <c r="A33" s="6" t="s">
        <v>46</v>
      </c>
    </row>
    <row r="34" spans="1:7">
      <c r="A34" s="3" t="s">
        <v>46</v>
      </c>
      <c r="D34" s="7" t="n">
        <v>11500</v>
      </c>
    </row>
    <row r="35" spans="1:7">
      <c r="A35" s="3" t="s">
        <v>419</v>
      </c>
      <c r="E35" s="4" t="n">
        <v>4600</v>
      </c>
    </row>
    <row r="36" spans="1:7">
      <c r="A36" s="3" t="s">
        <v>433</v>
      </c>
      <c r="D36" s="4" t="n">
        <v>7100</v>
      </c>
    </row>
    <row r="37" spans="1:7">
      <c r="A37" s="3" t="s">
        <v>143</v>
      </c>
      <c r="D37" s="7" t="n">
        <v>4400</v>
      </c>
    </row>
    <row r="38" spans="1:7">
      <c r="A38" s="3" t="s">
        <v>434</v>
      </c>
    </row>
    <row r="39" spans="1:7">
      <c r="A39" s="6" t="s">
        <v>46</v>
      </c>
    </row>
    <row r="40" spans="1:7">
      <c r="A40" s="3" t="s">
        <v>419</v>
      </c>
      <c r="E40" s="7" t="n">
        <v>36900</v>
      </c>
    </row>
    <row r="41" spans="1:7">
      <c r="A41" s="3" t="s">
        <v>143</v>
      </c>
      <c r="C41" s="7" t="n">
        <v>32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7</v>
      </c>
    </row>
    <row r="2" spans="1:3">
      <c r="A2" s="6" t="s">
        <v>51</v>
      </c>
    </row>
    <row r="3" spans="1:3">
      <c r="A3" s="3" t="s">
        <v>436</v>
      </c>
      <c r="B3" s="7" t="n">
        <v>12909</v>
      </c>
      <c r="C3" s="7" t="n">
        <v>13009</v>
      </c>
    </row>
    <row r="4" spans="1:3">
      <c r="A4" s="3" t="s">
        <v>437</v>
      </c>
      <c r="B4" s="4" t="n">
        <v>1180</v>
      </c>
      <c r="C4" s="4" t="n">
        <v>1079</v>
      </c>
    </row>
    <row r="5" spans="1:3">
      <c r="A5" s="3" t="s">
        <v>438</v>
      </c>
      <c r="B5" s="4" t="n">
        <v>6027</v>
      </c>
      <c r="C5" s="4" t="n">
        <v>5739</v>
      </c>
    </row>
    <row r="6" spans="1:3">
      <c r="A6" s="3" t="s">
        <v>439</v>
      </c>
      <c r="B6" s="4" t="n">
        <v>1910</v>
      </c>
      <c r="C6" s="4" t="n">
        <v>5319</v>
      </c>
    </row>
    <row r="7" spans="1:3">
      <c r="A7" s="3" t="s">
        <v>440</v>
      </c>
      <c r="B7" s="4" t="n">
        <v>10568</v>
      </c>
      <c r="C7" s="4" t="n">
        <v>7469</v>
      </c>
    </row>
    <row r="8" spans="1:3">
      <c r="A8" s="3" t="s">
        <v>51</v>
      </c>
      <c r="B8" s="7" t="n">
        <v>32594</v>
      </c>
      <c r="C8" s="7" t="n">
        <v>32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1</v>
      </c>
      <c r="B1" s="2" t="s">
        <v>2</v>
      </c>
      <c r="C1" s="2" t="s">
        <v>37</v>
      </c>
    </row>
    <row r="2" spans="1:3">
      <c r="A2" s="6" t="s">
        <v>189</v>
      </c>
    </row>
    <row r="3" spans="1:3">
      <c r="A3" s="3" t="s">
        <v>442</v>
      </c>
      <c r="B3" s="7" t="n">
        <v>7029</v>
      </c>
      <c r="C3" s="7" t="n">
        <v>10635</v>
      </c>
    </row>
    <row r="4" spans="1:3">
      <c r="A4" s="3" t="s">
        <v>443</v>
      </c>
      <c r="B4" s="4" t="n">
        <v>5343</v>
      </c>
      <c r="C4" s="4" t="n">
        <v>17011</v>
      </c>
    </row>
    <row r="5" spans="1:3">
      <c r="A5" s="3" t="s">
        <v>52</v>
      </c>
      <c r="B5" s="7" t="n">
        <v>12372</v>
      </c>
      <c r="C5" s="7" t="n">
        <v>276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3"/>
  </cols>
  <sheetData>
    <row r="1" spans="1:7">
      <c r="A1" s="1" t="s">
        <v>444</v>
      </c>
      <c r="B1" s="2" t="s">
        <v>407</v>
      </c>
      <c r="D1" s="2" t="s">
        <v>1</v>
      </c>
    </row>
    <row r="2" spans="1:7">
      <c r="B2" s="2" t="s">
        <v>445</v>
      </c>
      <c r="C2" s="2" t="s">
        <v>446</v>
      </c>
      <c r="D2" s="2" t="s">
        <v>2</v>
      </c>
      <c r="E2" s="2" t="s">
        <v>37</v>
      </c>
      <c r="F2" s="2" t="s">
        <v>327</v>
      </c>
      <c r="G2" s="2" t="s">
        <v>328</v>
      </c>
    </row>
    <row r="3" spans="1:7">
      <c r="A3" s="6" t="s">
        <v>447</v>
      </c>
    </row>
    <row r="4" spans="1:7">
      <c r="A4" s="3" t="s">
        <v>54</v>
      </c>
      <c r="D4" s="7" t="n">
        <v>82603</v>
      </c>
      <c r="E4" s="7" t="n">
        <v>124687</v>
      </c>
    </row>
    <row r="5" spans="1:7">
      <c r="A5" s="3" t="s">
        <v>448</v>
      </c>
      <c r="D5" s="4" t="n">
        <v>41422</v>
      </c>
    </row>
    <row r="6" spans="1:7">
      <c r="A6" s="3" t="s">
        <v>449</v>
      </c>
    </row>
    <row r="7" spans="1:7">
      <c r="A7" s="6" t="s">
        <v>447</v>
      </c>
    </row>
    <row r="8" spans="1:7">
      <c r="A8" s="3" t="s">
        <v>450</v>
      </c>
      <c r="B8" s="7" t="n">
        <v>85000</v>
      </c>
      <c r="C8" s="7" t="n">
        <v>150000</v>
      </c>
      <c r="F8" s="7" t="n">
        <v>200000</v>
      </c>
    </row>
    <row r="9" spans="1:7">
      <c r="A9" s="3" t="s">
        <v>451</v>
      </c>
      <c r="F9" s="7" t="n">
        <v>25000</v>
      </c>
      <c r="G9" s="7" t="n">
        <v>25000</v>
      </c>
    </row>
    <row r="10" spans="1:7">
      <c r="A10" s="3" t="s">
        <v>452</v>
      </c>
      <c r="D10" s="4" t="n">
        <v>83578</v>
      </c>
      <c r="E10" s="4" t="n">
        <v>125000</v>
      </c>
    </row>
    <row r="11" spans="1:7">
      <c r="A11" s="3" t="s">
        <v>453</v>
      </c>
      <c r="D11" s="4" t="n">
        <v>0</v>
      </c>
      <c r="E11" s="4" t="n">
        <v>73600</v>
      </c>
    </row>
    <row r="12" spans="1:7">
      <c r="A12" s="3" t="s">
        <v>448</v>
      </c>
      <c r="B12" s="4" t="n">
        <v>41400</v>
      </c>
    </row>
    <row r="13" spans="1:7">
      <c r="A13" s="3" t="s">
        <v>454</v>
      </c>
      <c r="B13" s="7" t="n">
        <v>900</v>
      </c>
      <c r="C13" s="7" t="n">
        <v>500</v>
      </c>
    </row>
    <row r="14" spans="1:7">
      <c r="A14" s="3" t="s">
        <v>455</v>
      </c>
      <c r="D14" s="4" t="n">
        <v>1000</v>
      </c>
      <c r="E14" s="4" t="n">
        <v>300</v>
      </c>
    </row>
    <row r="15" spans="1:7">
      <c r="A15" s="3" t="s">
        <v>456</v>
      </c>
    </row>
    <row r="16" spans="1:7">
      <c r="A16" s="6" t="s">
        <v>447</v>
      </c>
    </row>
    <row r="17" spans="1:7">
      <c r="A17" s="3" t="s">
        <v>452</v>
      </c>
      <c r="D17" s="7" t="n">
        <v>1400</v>
      </c>
      <c r="E17" s="7" t="n">
        <v>1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6" t="s">
        <v>447</v>
      </c>
    </row>
    <row r="3" spans="1:3">
      <c r="A3" s="3" t="s">
        <v>452</v>
      </c>
      <c r="B3" s="7" t="n">
        <v>83578</v>
      </c>
      <c r="C3" s="7" t="n">
        <v>125000</v>
      </c>
    </row>
    <row r="4" spans="1:3">
      <c r="A4" s="3" t="s">
        <v>458</v>
      </c>
      <c r="B4" s="3" t="s">
        <v>459</v>
      </c>
      <c r="C4" s="3" t="s">
        <v>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461</v>
      </c>
      <c r="B1" s="2" t="s">
        <v>326</v>
      </c>
      <c r="C1" s="2" t="s">
        <v>445</v>
      </c>
      <c r="D1" s="2" t="s">
        <v>327</v>
      </c>
      <c r="E1" s="2" t="s">
        <v>2</v>
      </c>
      <c r="F1" s="2" t="s">
        <v>462</v>
      </c>
      <c r="G1" s="2" t="s">
        <v>2</v>
      </c>
      <c r="H1" s="2" t="s">
        <v>37</v>
      </c>
      <c r="I1" s="2" t="s">
        <v>328</v>
      </c>
      <c r="J1" s="2" t="s">
        <v>75</v>
      </c>
    </row>
    <row r="2" spans="1:10">
      <c r="A2" s="6" t="s">
        <v>447</v>
      </c>
    </row>
    <row r="3" spans="1:10">
      <c r="A3" s="3" t="s">
        <v>463</v>
      </c>
      <c r="F3" s="3" t="s">
        <v>464</v>
      </c>
    </row>
    <row r="4" spans="1:10">
      <c r="A4" s="3" t="s">
        <v>465</v>
      </c>
      <c r="G4" s="3" t="s">
        <v>466</v>
      </c>
    </row>
    <row r="5" spans="1:10">
      <c r="A5" s="3" t="s">
        <v>467</v>
      </c>
      <c r="G5" s="7" t="n">
        <v>100</v>
      </c>
      <c r="H5" s="7" t="n">
        <v>100</v>
      </c>
    </row>
    <row r="6" spans="1:10">
      <c r="A6" s="6" t="s">
        <v>468</v>
      </c>
    </row>
    <row r="7" spans="1:10">
      <c r="A7" s="3" t="s">
        <v>469</v>
      </c>
      <c r="D7" s="7" t="n">
        <v>1100</v>
      </c>
      <c r="I7" s="7" t="n">
        <v>63500</v>
      </c>
    </row>
    <row r="8" spans="1:10">
      <c r="A8" s="3" t="s">
        <v>470</v>
      </c>
      <c r="D8" s="4" t="n">
        <v>200</v>
      </c>
      <c r="G8" s="4" t="n">
        <v>908</v>
      </c>
    </row>
    <row r="9" spans="1:10">
      <c r="A9" s="3" t="s">
        <v>330</v>
      </c>
      <c r="D9" s="7" t="n">
        <v>64400</v>
      </c>
      <c r="H9" s="4" t="n">
        <v>64600</v>
      </c>
    </row>
    <row r="10" spans="1:10">
      <c r="A10" s="3" t="s">
        <v>471</v>
      </c>
      <c r="D10" s="3" t="s">
        <v>382</v>
      </c>
    </row>
    <row r="11" spans="1:10">
      <c r="A11" s="3" t="s">
        <v>472</v>
      </c>
      <c r="D11" s="7" t="n">
        <v>19600</v>
      </c>
      <c r="H11" s="4" t="n">
        <v>19567</v>
      </c>
    </row>
    <row r="12" spans="1:10">
      <c r="A12" s="3" t="s">
        <v>473</v>
      </c>
      <c r="B12" s="7" t="n">
        <v>0</v>
      </c>
      <c r="D12" s="7" t="n">
        <v>15400</v>
      </c>
      <c r="E12" s="7" t="n">
        <v>0</v>
      </c>
      <c r="G12" s="4" t="n">
        <v>0</v>
      </c>
      <c r="J12" s="7" t="n">
        <v>0</v>
      </c>
    </row>
    <row r="13" spans="1:10">
      <c r="A13" s="3" t="s">
        <v>474</v>
      </c>
      <c r="H13" s="4" t="n">
        <v>2300</v>
      </c>
    </row>
    <row r="14" spans="1:10">
      <c r="A14" s="3" t="s">
        <v>334</v>
      </c>
      <c r="B14" s="4" t="n">
        <v>7023201</v>
      </c>
    </row>
    <row r="15" spans="1:10">
      <c r="A15" s="3" t="s">
        <v>475</v>
      </c>
      <c r="H15" s="4" t="n">
        <v>-14984</v>
      </c>
    </row>
    <row r="16" spans="1:10">
      <c r="A16" s="6" t="s">
        <v>476</v>
      </c>
    </row>
    <row r="17" spans="1:10">
      <c r="A17" s="3" t="s">
        <v>55</v>
      </c>
      <c r="E17" s="7" t="n">
        <v>71696</v>
      </c>
      <c r="G17" s="4" t="n">
        <v>71696</v>
      </c>
      <c r="H17" s="4" t="n">
        <v>70347</v>
      </c>
    </row>
    <row r="18" spans="1:10">
      <c r="A18" s="3" t="s">
        <v>34</v>
      </c>
    </row>
    <row r="19" spans="1:10">
      <c r="A19" s="6" t="s">
        <v>468</v>
      </c>
    </row>
    <row r="20" spans="1:10">
      <c r="A20" s="3" t="s">
        <v>334</v>
      </c>
      <c r="B20" s="4" t="n">
        <v>7023201</v>
      </c>
    </row>
    <row r="21" spans="1:10">
      <c r="A21" s="3" t="s">
        <v>477</v>
      </c>
    </row>
    <row r="22" spans="1:10">
      <c r="A22" s="6" t="s">
        <v>447</v>
      </c>
    </row>
    <row r="23" spans="1:10">
      <c r="A23" s="3" t="s">
        <v>478</v>
      </c>
      <c r="F23" s="3" t="s">
        <v>479</v>
      </c>
    </row>
    <row r="24" spans="1:10">
      <c r="A24" s="3" t="s">
        <v>480</v>
      </c>
    </row>
    <row r="25" spans="1:10">
      <c r="A25" s="6" t="s">
        <v>447</v>
      </c>
    </row>
    <row r="26" spans="1:10">
      <c r="A26" s="3" t="s">
        <v>478</v>
      </c>
      <c r="E26" s="3" t="s">
        <v>481</v>
      </c>
      <c r="F26" s="3" t="s">
        <v>482</v>
      </c>
    </row>
    <row r="27" spans="1:10">
      <c r="A27" s="3" t="s">
        <v>452</v>
      </c>
      <c r="E27" s="7" t="n">
        <v>83600</v>
      </c>
      <c r="G27" s="4" t="n">
        <v>83600</v>
      </c>
      <c r="H27" s="4" t="n">
        <v>120000</v>
      </c>
    </row>
    <row r="28" spans="1:10">
      <c r="A28" s="3" t="s">
        <v>483</v>
      </c>
    </row>
    <row r="29" spans="1:10">
      <c r="A29" s="6" t="s">
        <v>447</v>
      </c>
    </row>
    <row r="30" spans="1:10">
      <c r="A30" s="3" t="s">
        <v>452</v>
      </c>
      <c r="E30" s="7" t="n">
        <v>0</v>
      </c>
      <c r="G30" s="4" t="n">
        <v>0</v>
      </c>
      <c r="H30" s="4" t="n">
        <v>5000</v>
      </c>
    </row>
    <row r="31" spans="1:10">
      <c r="A31" s="3" t="s">
        <v>484</v>
      </c>
    </row>
    <row r="32" spans="1:10">
      <c r="A32" s="6" t="s">
        <v>447</v>
      </c>
    </row>
    <row r="33" spans="1:10">
      <c r="A33" s="3" t="s">
        <v>478</v>
      </c>
      <c r="F33" s="3" t="s">
        <v>479</v>
      </c>
    </row>
    <row r="34" spans="1:10">
      <c r="A34" s="3" t="s">
        <v>485</v>
      </c>
    </row>
    <row r="35" spans="1:10">
      <c r="A35" s="6" t="s">
        <v>447</v>
      </c>
    </row>
    <row r="36" spans="1:10">
      <c r="A36" s="3" t="s">
        <v>478</v>
      </c>
      <c r="F36" s="3" t="s">
        <v>482</v>
      </c>
    </row>
    <row r="37" spans="1:10">
      <c r="A37" s="3" t="s">
        <v>486</v>
      </c>
    </row>
    <row r="38" spans="1:10">
      <c r="A38" s="6" t="s">
        <v>447</v>
      </c>
    </row>
    <row r="39" spans="1:10">
      <c r="A39" s="3" t="s">
        <v>478</v>
      </c>
      <c r="E39" s="3" t="s">
        <v>428</v>
      </c>
    </row>
    <row r="40" spans="1:10">
      <c r="A40" s="3" t="s">
        <v>487</v>
      </c>
    </row>
    <row r="41" spans="1:10">
      <c r="A41" s="6" t="s">
        <v>447</v>
      </c>
    </row>
    <row r="42" spans="1:10">
      <c r="A42" s="3" t="s">
        <v>478</v>
      </c>
      <c r="F42" s="3" t="s">
        <v>488</v>
      </c>
    </row>
    <row r="43" spans="1:10">
      <c r="A43" s="3" t="s">
        <v>489</v>
      </c>
    </row>
    <row r="44" spans="1:10">
      <c r="A44" s="6" t="s">
        <v>447</v>
      </c>
    </row>
    <row r="45" spans="1:10">
      <c r="A45" s="3" t="s">
        <v>478</v>
      </c>
      <c r="F45" s="3" t="s">
        <v>490</v>
      </c>
    </row>
    <row r="46" spans="1:10">
      <c r="A46" s="3" t="s">
        <v>449</v>
      </c>
    </row>
    <row r="47" spans="1:10">
      <c r="A47" s="6" t="s">
        <v>447</v>
      </c>
    </row>
    <row r="48" spans="1:10">
      <c r="A48" s="3" t="s">
        <v>452</v>
      </c>
      <c r="E48" s="7" t="n">
        <v>83578</v>
      </c>
      <c r="G48" s="7" t="n">
        <v>83578</v>
      </c>
      <c r="H48" s="7" t="n">
        <v>125000</v>
      </c>
    </row>
    <row r="49" spans="1:10">
      <c r="A49" s="3" t="s">
        <v>491</v>
      </c>
      <c r="C49" s="7"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2</v>
      </c>
      <c r="B1" s="2" t="s">
        <v>2</v>
      </c>
      <c r="C1" s="2" t="s">
        <v>37</v>
      </c>
    </row>
    <row r="2" spans="1:3">
      <c r="A2" s="6" t="s">
        <v>194</v>
      </c>
    </row>
    <row r="3" spans="1:3">
      <c r="A3" s="3" t="s">
        <v>493</v>
      </c>
      <c r="B3" s="7" t="n">
        <v>6000</v>
      </c>
      <c r="C3" s="7" t="n">
        <v>7600</v>
      </c>
    </row>
    <row r="4" spans="1:3">
      <c r="A4" s="3" t="s">
        <v>494</v>
      </c>
      <c r="B4" s="4" t="n">
        <v>800</v>
      </c>
      <c r="C4" s="7" t="n">
        <v>0</v>
      </c>
    </row>
    <row r="5" spans="1:3">
      <c r="A5" s="3" t="s">
        <v>419</v>
      </c>
      <c r="B5" s="4" t="n">
        <v>44308</v>
      </c>
    </row>
    <row r="6" spans="1:3">
      <c r="A6" s="3" t="s">
        <v>434</v>
      </c>
    </row>
    <row r="7" spans="1:3">
      <c r="A7" s="6" t="s">
        <v>194</v>
      </c>
    </row>
    <row r="8" spans="1:3">
      <c r="A8" s="3" t="s">
        <v>419</v>
      </c>
      <c r="B8" s="4" t="n">
        <v>36900</v>
      </c>
    </row>
    <row r="9" spans="1:3">
      <c r="A9" s="3" t="s">
        <v>495</v>
      </c>
    </row>
    <row r="10" spans="1:3">
      <c r="A10" s="6" t="s">
        <v>194</v>
      </c>
    </row>
    <row r="11" spans="1:3">
      <c r="A11" s="3" t="s">
        <v>496</v>
      </c>
      <c r="B11" s="4" t="n">
        <v>5300</v>
      </c>
    </row>
    <row r="12" spans="1:3">
      <c r="A12" s="3" t="s">
        <v>432</v>
      </c>
    </row>
    <row r="13" spans="1:3">
      <c r="A13" s="6" t="s">
        <v>194</v>
      </c>
    </row>
    <row r="14" spans="1:3">
      <c r="A14" s="3" t="s">
        <v>496</v>
      </c>
      <c r="B14" s="4" t="n">
        <v>5000</v>
      </c>
    </row>
    <row r="15" spans="1:3">
      <c r="A15" s="3" t="s">
        <v>419</v>
      </c>
      <c r="B15" s="7" t="n">
        <v>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5</v>
      </c>
    </row>
    <row r="3" spans="1:4">
      <c r="A3" s="6" t="s">
        <v>498</v>
      </c>
    </row>
    <row r="4" spans="1:4">
      <c r="A4" s="4" t="n">
        <v>2019</v>
      </c>
      <c r="B4" s="7" t="n">
        <v>241</v>
      </c>
    </row>
    <row r="5" spans="1:4">
      <c r="A5" s="4" t="n">
        <v>2020</v>
      </c>
      <c r="B5" s="4" t="n">
        <v>176</v>
      </c>
    </row>
    <row r="6" spans="1:4">
      <c r="A6" s="4" t="n">
        <v>2021</v>
      </c>
      <c r="B6" s="4" t="n">
        <v>41</v>
      </c>
    </row>
    <row r="7" spans="1:4">
      <c r="A7" s="4" t="n">
        <v>2022</v>
      </c>
      <c r="B7" s="4" t="n">
        <v>23</v>
      </c>
    </row>
    <row r="8" spans="1:4">
      <c r="A8" s="4" t="n">
        <v>2023</v>
      </c>
      <c r="B8" s="4" t="n">
        <v>4</v>
      </c>
    </row>
    <row r="9" spans="1:4">
      <c r="A9" s="3" t="s">
        <v>499</v>
      </c>
      <c r="B9" s="4" t="n">
        <v>485</v>
      </c>
    </row>
    <row r="10" spans="1:4">
      <c r="A10" s="3" t="s">
        <v>500</v>
      </c>
      <c r="B10" s="4" t="n">
        <v>-32</v>
      </c>
    </row>
    <row r="11" spans="1:4">
      <c r="A11" s="3" t="s">
        <v>501</v>
      </c>
      <c r="B11" s="4" t="n">
        <v>453</v>
      </c>
    </row>
    <row r="12" spans="1:4">
      <c r="A12" s="3" t="s">
        <v>502</v>
      </c>
      <c r="B12" s="4" t="n">
        <v>-238</v>
      </c>
    </row>
    <row r="13" spans="1:4">
      <c r="A13" s="3" t="s">
        <v>503</v>
      </c>
      <c r="B13" s="4" t="n">
        <v>215</v>
      </c>
    </row>
    <row r="14" spans="1:4">
      <c r="A14" s="4" t="n">
        <v>2019</v>
      </c>
      <c r="B14" s="4" t="n">
        <v>4798</v>
      </c>
    </row>
    <row r="15" spans="1:4">
      <c r="A15" s="4" t="n">
        <v>2020</v>
      </c>
      <c r="B15" s="4" t="n">
        <v>4918</v>
      </c>
    </row>
    <row r="16" spans="1:4">
      <c r="A16" s="4" t="n">
        <v>2021</v>
      </c>
      <c r="B16" s="4" t="n">
        <v>5041</v>
      </c>
    </row>
    <row r="17" spans="1:4">
      <c r="A17" s="4" t="n">
        <v>2022</v>
      </c>
      <c r="B17" s="4" t="n">
        <v>5167</v>
      </c>
    </row>
    <row r="18" spans="1:4">
      <c r="A18" s="4" t="n">
        <v>2023</v>
      </c>
      <c r="B18" s="4" t="n">
        <v>5297</v>
      </c>
    </row>
    <row r="19" spans="1:4">
      <c r="A19" s="3" t="s">
        <v>504</v>
      </c>
      <c r="B19" s="4" t="n">
        <v>19911</v>
      </c>
    </row>
    <row r="20" spans="1:4">
      <c r="A20" s="3" t="s">
        <v>505</v>
      </c>
      <c r="B20" s="4" t="n">
        <v>45132</v>
      </c>
    </row>
    <row r="21" spans="1:4">
      <c r="A21" s="6" t="s">
        <v>506</v>
      </c>
    </row>
    <row r="22" spans="1:4">
      <c r="A22" s="4" t="n">
        <v>2019</v>
      </c>
      <c r="B22" s="4" t="n">
        <v>10900</v>
      </c>
    </row>
    <row r="23" spans="1:4">
      <c r="A23" s="4" t="n">
        <v>2020</v>
      </c>
      <c r="B23" s="4" t="n">
        <v>5995</v>
      </c>
    </row>
    <row r="24" spans="1:4">
      <c r="A24" s="4" t="n">
        <v>2021</v>
      </c>
      <c r="B24" s="4" t="n">
        <v>5916</v>
      </c>
    </row>
    <row r="25" spans="1:4">
      <c r="A25" s="4" t="n">
        <v>2022</v>
      </c>
      <c r="B25" s="4" t="n">
        <v>5480</v>
      </c>
    </row>
    <row r="26" spans="1:4">
      <c r="A26" s="4" t="n">
        <v>2023</v>
      </c>
      <c r="B26" s="4" t="n">
        <v>4728</v>
      </c>
    </row>
    <row r="27" spans="1:4">
      <c r="A27" s="3" t="s">
        <v>504</v>
      </c>
      <c r="B27" s="4" t="n">
        <v>11289</v>
      </c>
    </row>
    <row r="28" spans="1:4">
      <c r="A28" s="3" t="s">
        <v>507</v>
      </c>
      <c r="B28" s="4" t="n">
        <v>44308</v>
      </c>
    </row>
    <row r="29" spans="1:4">
      <c r="A29" s="3" t="s">
        <v>508</v>
      </c>
      <c r="B29" s="4" t="n">
        <v>10300</v>
      </c>
      <c r="C29" s="7" t="n">
        <v>14000</v>
      </c>
      <c r="D29" s="7" t="n">
        <v>10000</v>
      </c>
    </row>
    <row r="30" spans="1:4">
      <c r="A30" s="3" t="s">
        <v>509</v>
      </c>
      <c r="B30" s="4" t="n">
        <v>3100</v>
      </c>
      <c r="C30" s="4" t="n">
        <v>4100</v>
      </c>
    </row>
    <row r="31" spans="1:4">
      <c r="A31" s="3" t="s">
        <v>510</v>
      </c>
      <c r="B31" s="7" t="n">
        <v>1692</v>
      </c>
      <c r="C31" s="7" t="n">
        <v>2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18"/>
  </cols>
  <sheetData>
    <row r="1" spans="1:3">
      <c r="A1" s="1" t="s">
        <v>511</v>
      </c>
      <c r="B1" s="2" t="s">
        <v>407</v>
      </c>
    </row>
    <row r="2" spans="1:3">
      <c r="B2" s="2" t="s">
        <v>512</v>
      </c>
      <c r="C2" s="2" t="s">
        <v>513</v>
      </c>
    </row>
    <row r="3" spans="1:3">
      <c r="A3" s="6" t="s">
        <v>514</v>
      </c>
    </row>
    <row r="4" spans="1:3">
      <c r="A4" s="3" t="s">
        <v>515</v>
      </c>
      <c r="B4" s="4" t="n">
        <v>1</v>
      </c>
    </row>
    <row r="5" spans="1:3">
      <c r="A5" s="3" t="s">
        <v>516</v>
      </c>
      <c r="B5" s="4" t="n">
        <v>1</v>
      </c>
    </row>
    <row r="6" spans="1:3">
      <c r="A6" s="3" t="s">
        <v>517</v>
      </c>
      <c r="B6" s="4" t="n">
        <v>2</v>
      </c>
    </row>
    <row r="7" spans="1:3">
      <c r="A7" s="3" t="s">
        <v>518</v>
      </c>
      <c r="B7" s="4" t="n">
        <v>1</v>
      </c>
    </row>
    <row r="8" spans="1:3">
      <c r="A8" s="3" t="s">
        <v>32</v>
      </c>
    </row>
    <row r="9" spans="1:3">
      <c r="A9" s="6" t="s">
        <v>514</v>
      </c>
    </row>
    <row r="10" spans="1:3">
      <c r="A10" s="3" t="s">
        <v>519</v>
      </c>
      <c r="B10" s="4" t="n">
        <v>1</v>
      </c>
    </row>
    <row r="11" spans="1:3">
      <c r="A11" s="3" t="s">
        <v>520</v>
      </c>
      <c r="B11" s="4" t="n">
        <v>1</v>
      </c>
    </row>
    <row r="12" spans="1:3">
      <c r="A12" s="3" t="s">
        <v>34</v>
      </c>
    </row>
    <row r="13" spans="1:3">
      <c r="A13" s="6" t="s">
        <v>514</v>
      </c>
    </row>
    <row r="14" spans="1:3">
      <c r="A14" s="3" t="s">
        <v>521</v>
      </c>
      <c r="B14" s="4" t="n">
        <v>1</v>
      </c>
    </row>
    <row r="15" spans="1:3">
      <c r="A15" s="3" t="s">
        <v>519</v>
      </c>
      <c r="B15" s="4" t="n">
        <v>10</v>
      </c>
      <c r="C15" s="4"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22</v>
      </c>
      <c r="B1" s="2" t="s">
        <v>326</v>
      </c>
      <c r="C1" s="2" t="s">
        <v>328</v>
      </c>
    </row>
    <row r="2" spans="1:3">
      <c r="A2" s="3" t="s">
        <v>336</v>
      </c>
    </row>
    <row r="3" spans="1:3">
      <c r="A3" s="6" t="s">
        <v>514</v>
      </c>
    </row>
    <row r="4" spans="1:3">
      <c r="A4" s="3" t="s">
        <v>130</v>
      </c>
      <c r="B4" s="4" t="n">
        <v>30000000</v>
      </c>
    </row>
    <row r="5" spans="1:3">
      <c r="A5" s="3" t="s">
        <v>523</v>
      </c>
    </row>
    <row r="6" spans="1:3">
      <c r="A6" s="6" t="s">
        <v>514</v>
      </c>
    </row>
    <row r="7" spans="1:3">
      <c r="A7" s="3" t="s">
        <v>524</v>
      </c>
      <c r="C7" s="4" t="n">
        <v>42687</v>
      </c>
    </row>
    <row r="8" spans="1:3">
      <c r="A8" s="3" t="s">
        <v>525</v>
      </c>
      <c r="C8" s="4" t="n">
        <v>10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75</v>
      </c>
    </row>
    <row r="3" spans="1:4">
      <c r="A3" s="6" t="s">
        <v>139</v>
      </c>
    </row>
    <row r="4" spans="1:4">
      <c r="A4" s="3" t="s">
        <v>90</v>
      </c>
      <c r="B4" s="7" t="n">
        <v>-122149</v>
      </c>
      <c r="C4" s="7" t="n">
        <v>-210143</v>
      </c>
      <c r="D4" s="7" t="n">
        <v>-54886</v>
      </c>
    </row>
    <row r="5" spans="1:4">
      <c r="A5" s="6" t="s">
        <v>140</v>
      </c>
    </row>
    <row r="6" spans="1:4">
      <c r="A6" s="3" t="s">
        <v>141</v>
      </c>
      <c r="B6" s="4" t="n">
        <v>34517</v>
      </c>
      <c r="C6" s="4" t="n">
        <v>26838</v>
      </c>
      <c r="D6" s="4" t="n">
        <v>8217</v>
      </c>
    </row>
    <row r="7" spans="1:4">
      <c r="A7" s="3" t="s">
        <v>142</v>
      </c>
      <c r="B7" s="4" t="n">
        <v>1624</v>
      </c>
      <c r="C7" s="4" t="n">
        <v>-25</v>
      </c>
      <c r="D7" s="4" t="n">
        <v>3</v>
      </c>
    </row>
    <row r="8" spans="1:4">
      <c r="A8" s="3" t="s">
        <v>143</v>
      </c>
      <c r="B8" s="4" t="n">
        <v>0</v>
      </c>
      <c r="C8" s="4" t="n">
        <v>9456</v>
      </c>
      <c r="D8" s="4" t="n">
        <v>0</v>
      </c>
    </row>
    <row r="9" spans="1:4">
      <c r="A9" s="3" t="s">
        <v>144</v>
      </c>
      <c r="B9" s="4" t="n">
        <v>-1247</v>
      </c>
      <c r="C9" s="4" t="n">
        <v>1870</v>
      </c>
      <c r="D9" s="4" t="n">
        <v>151</v>
      </c>
    </row>
    <row r="10" spans="1:4">
      <c r="A10" s="3" t="s">
        <v>113</v>
      </c>
      <c r="B10" s="4" t="n">
        <v>16320</v>
      </c>
      <c r="C10" s="4" t="n">
        <v>11270</v>
      </c>
      <c r="D10" s="4" t="n">
        <v>2965</v>
      </c>
    </row>
    <row r="11" spans="1:4">
      <c r="A11" s="3" t="s">
        <v>145</v>
      </c>
      <c r="B11" s="4" t="n">
        <v>1595</v>
      </c>
      <c r="C11" s="4" t="n">
        <v>2719</v>
      </c>
      <c r="D11" s="4" t="n">
        <v>62</v>
      </c>
    </row>
    <row r="12" spans="1:4">
      <c r="A12" s="3" t="s">
        <v>146</v>
      </c>
      <c r="C12" s="4" t="n">
        <v>14984</v>
      </c>
    </row>
    <row r="13" spans="1:4">
      <c r="A13" s="6" t="s">
        <v>147</v>
      </c>
    </row>
    <row r="14" spans="1:4">
      <c r="A14" s="3" t="s">
        <v>148</v>
      </c>
      <c r="B14" s="4" t="n">
        <v>1812</v>
      </c>
      <c r="C14" s="4" t="n">
        <v>-123</v>
      </c>
      <c r="D14" s="4" t="n">
        <v>-449</v>
      </c>
    </row>
    <row r="15" spans="1:4">
      <c r="A15" s="3" t="s">
        <v>149</v>
      </c>
      <c r="B15" s="4" t="n">
        <v>9786</v>
      </c>
      <c r="C15" s="4" t="n">
        <v>451</v>
      </c>
      <c r="D15" s="4" t="n">
        <v>-25686</v>
      </c>
    </row>
    <row r="16" spans="1:4">
      <c r="A16" s="3" t="s">
        <v>42</v>
      </c>
      <c r="B16" s="4" t="n">
        <v>-3194</v>
      </c>
      <c r="C16" s="4" t="n">
        <v>-125</v>
      </c>
      <c r="D16" s="4" t="n">
        <v>-3598</v>
      </c>
    </row>
    <row r="17" spans="1:4">
      <c r="A17" s="3" t="s">
        <v>50</v>
      </c>
      <c r="B17" s="4" t="n">
        <v>-6605</v>
      </c>
      <c r="C17" s="4" t="n">
        <v>-4770</v>
      </c>
      <c r="D17" s="4" t="n">
        <v>3713</v>
      </c>
    </row>
    <row r="18" spans="1:4">
      <c r="A18" s="3" t="s">
        <v>51</v>
      </c>
      <c r="B18" s="4" t="n">
        <v>-2</v>
      </c>
      <c r="C18" s="4" t="n">
        <v>-7923</v>
      </c>
      <c r="D18" s="4" t="n">
        <v>26821</v>
      </c>
    </row>
    <row r="19" spans="1:4">
      <c r="A19" s="3" t="s">
        <v>52</v>
      </c>
      <c r="B19" s="4" t="n">
        <v>-15274</v>
      </c>
      <c r="C19" s="4" t="n">
        <v>3368</v>
      </c>
      <c r="D19" s="4" t="n">
        <v>18026</v>
      </c>
    </row>
    <row r="20" spans="1:4">
      <c r="A20" s="3" t="s">
        <v>150</v>
      </c>
      <c r="B20" s="4" t="n">
        <v>5917</v>
      </c>
      <c r="C20" s="4" t="n">
        <v>-289</v>
      </c>
      <c r="D20" s="4" t="n">
        <v>1116</v>
      </c>
    </row>
    <row r="21" spans="1:4">
      <c r="A21" s="3" t="s">
        <v>151</v>
      </c>
      <c r="B21" s="4" t="n">
        <v>-76900</v>
      </c>
      <c r="C21" s="4" t="n">
        <v>-152442</v>
      </c>
      <c r="D21" s="4" t="n">
        <v>-23545</v>
      </c>
    </row>
    <row r="22" spans="1:4">
      <c r="A22" s="6" t="s">
        <v>152</v>
      </c>
    </row>
    <row r="23" spans="1:4">
      <c r="A23" s="3" t="s">
        <v>153</v>
      </c>
      <c r="B23" s="4" t="n">
        <v>-250</v>
      </c>
      <c r="C23" s="4" t="n">
        <v>-1177</v>
      </c>
    </row>
    <row r="24" spans="1:4">
      <c r="A24" s="3" t="s">
        <v>154</v>
      </c>
      <c r="B24" s="4" t="n">
        <v>679</v>
      </c>
      <c r="C24" s="4" t="n">
        <v>1595</v>
      </c>
      <c r="D24" s="4" t="n">
        <v>-3629</v>
      </c>
    </row>
    <row r="25" spans="1:4">
      <c r="A25" s="3" t="s">
        <v>155</v>
      </c>
      <c r="B25" s="4" t="n">
        <v>-15022</v>
      </c>
      <c r="C25" s="4" t="n">
        <v>-124242</v>
      </c>
      <c r="D25" s="4" t="n">
        <v>-62827</v>
      </c>
    </row>
    <row r="26" spans="1:4">
      <c r="A26" s="3" t="s">
        <v>156</v>
      </c>
      <c r="B26" s="4" t="n">
        <v>983</v>
      </c>
      <c r="C26" s="4" t="n">
        <v>137</v>
      </c>
    </row>
    <row r="27" spans="1:4">
      <c r="A27" s="3" t="s">
        <v>157</v>
      </c>
      <c r="B27" s="4" t="n">
        <v>-13610</v>
      </c>
      <c r="C27" s="4" t="n">
        <v>-123687</v>
      </c>
      <c r="D27" s="4" t="n">
        <v>-66456</v>
      </c>
    </row>
    <row r="28" spans="1:4">
      <c r="A28" s="6" t="s">
        <v>158</v>
      </c>
    </row>
    <row r="29" spans="1:4">
      <c r="A29" s="3" t="s">
        <v>159</v>
      </c>
      <c r="C29" s="4" t="n">
        <v>144349</v>
      </c>
      <c r="D29" s="4" t="n">
        <v>44471</v>
      </c>
    </row>
    <row r="30" spans="1:4">
      <c r="A30" s="3" t="s">
        <v>160</v>
      </c>
      <c r="B30" s="4" t="n">
        <v>-41422</v>
      </c>
    </row>
    <row r="31" spans="1:4">
      <c r="A31" s="3" t="s">
        <v>161</v>
      </c>
      <c r="B31" s="4" t="n">
        <v>-908</v>
      </c>
    </row>
    <row r="32" spans="1:4">
      <c r="A32" s="3" t="s">
        <v>162</v>
      </c>
      <c r="B32" s="4" t="n">
        <v>215</v>
      </c>
      <c r="C32" s="4" t="n">
        <v>1010</v>
      </c>
      <c r="D32" s="4" t="n">
        <v>402</v>
      </c>
    </row>
    <row r="33" spans="1:4">
      <c r="A33" s="3" t="s">
        <v>163</v>
      </c>
      <c r="B33" s="4" t="n">
        <v>-274</v>
      </c>
      <c r="C33" s="4" t="n">
        <v>-194</v>
      </c>
      <c r="D33" s="4" t="n">
        <v>-264</v>
      </c>
    </row>
    <row r="34" spans="1:4">
      <c r="A34" s="3" t="s">
        <v>164</v>
      </c>
      <c r="C34" s="4" t="n">
        <v>283500</v>
      </c>
    </row>
    <row r="35" spans="1:4">
      <c r="A35" s="3" t="s">
        <v>165</v>
      </c>
      <c r="C35" s="4" t="n">
        <v>-5490</v>
      </c>
    </row>
    <row r="36" spans="1:4">
      <c r="A36" s="3" t="s">
        <v>166</v>
      </c>
      <c r="B36" s="4" t="n">
        <v>-42389</v>
      </c>
      <c r="C36" s="4" t="n">
        <v>423175</v>
      </c>
      <c r="D36" s="4" t="n">
        <v>44609</v>
      </c>
    </row>
    <row r="37" spans="1:4">
      <c r="A37" s="3" t="s">
        <v>167</v>
      </c>
      <c r="B37" s="4" t="n">
        <v>-132899</v>
      </c>
      <c r="C37" s="4" t="n">
        <v>147046</v>
      </c>
      <c r="D37" s="4" t="n">
        <v>-45392</v>
      </c>
    </row>
    <row r="38" spans="1:4">
      <c r="A38" s="3" t="s">
        <v>168</v>
      </c>
      <c r="B38" s="4" t="n">
        <v>228514</v>
      </c>
      <c r="C38" s="4" t="n">
        <v>81468</v>
      </c>
      <c r="D38" s="4" t="n">
        <v>126860</v>
      </c>
    </row>
    <row r="39" spans="1:4">
      <c r="A39" s="3" t="s">
        <v>169</v>
      </c>
      <c r="B39" s="4" t="n">
        <v>95615</v>
      </c>
      <c r="C39" s="4" t="n">
        <v>228514</v>
      </c>
      <c r="D39" s="4" t="n">
        <v>81468</v>
      </c>
    </row>
    <row r="40" spans="1:4">
      <c r="A40" s="6" t="s">
        <v>170</v>
      </c>
    </row>
    <row r="41" spans="1:4">
      <c r="A41" s="3" t="s">
        <v>171</v>
      </c>
      <c r="B41" s="4" t="n">
        <v>110</v>
      </c>
      <c r="C41" s="4" t="n">
        <v>70</v>
      </c>
      <c r="D41" s="4" t="n">
        <v>355</v>
      </c>
    </row>
    <row r="42" spans="1:4">
      <c r="A42" s="3" t="s">
        <v>172</v>
      </c>
      <c r="B42" s="4" t="n">
        <v>8317</v>
      </c>
      <c r="C42" s="4" t="n">
        <v>4675</v>
      </c>
      <c r="D42" s="4" t="n">
        <v>96</v>
      </c>
    </row>
    <row r="43" spans="1:4">
      <c r="A43" s="6" t="s">
        <v>173</v>
      </c>
    </row>
    <row r="44" spans="1:4">
      <c r="A44" s="3" t="s">
        <v>174</v>
      </c>
      <c r="B44" s="4" t="n">
        <v>184</v>
      </c>
      <c r="C44" s="4" t="n">
        <v>39</v>
      </c>
      <c r="D44" s="4" t="n">
        <v>256</v>
      </c>
    </row>
    <row r="45" spans="1:4">
      <c r="A45" s="3" t="s">
        <v>175</v>
      </c>
      <c r="B45" s="4" t="n">
        <v>1065</v>
      </c>
      <c r="C45" s="4" t="n">
        <v>20458</v>
      </c>
      <c r="D45" s="4" t="n">
        <v>46085</v>
      </c>
    </row>
    <row r="46" spans="1:4">
      <c r="A46" s="3" t="s">
        <v>176</v>
      </c>
      <c r="B46" s="7" t="n">
        <v>582</v>
      </c>
      <c r="C46" s="7" t="n">
        <v>1950</v>
      </c>
      <c r="D46" s="7" t="n">
        <v>157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34"/>
    <col customWidth="1" max="5" min="5" width="30"/>
    <col customWidth="1" max="6" min="6" width="20"/>
    <col customWidth="1" max="7" min="7" width="20"/>
  </cols>
  <sheetData>
    <row r="1" spans="1:7">
      <c r="A1" s="1" t="s">
        <v>526</v>
      </c>
      <c r="B1" s="2" t="s">
        <v>527</v>
      </c>
      <c r="C1" s="2" t="s">
        <v>528</v>
      </c>
      <c r="D1" s="2" t="s">
        <v>529</v>
      </c>
      <c r="E1" s="2" t="s">
        <v>530</v>
      </c>
      <c r="F1" s="2" t="s">
        <v>531</v>
      </c>
      <c r="G1" s="2" t="s">
        <v>532</v>
      </c>
    </row>
    <row r="2" spans="1:7">
      <c r="A2" s="6" t="s">
        <v>533</v>
      </c>
    </row>
    <row r="3" spans="1:7">
      <c r="A3" s="3" t="s">
        <v>68</v>
      </c>
      <c r="D3" s="4" t="n">
        <v>10000000</v>
      </c>
      <c r="E3" s="4" t="n">
        <v>10000000</v>
      </c>
    </row>
    <row r="4" spans="1:7">
      <c r="A4" s="3" t="s">
        <v>69</v>
      </c>
      <c r="C4" s="4" t="n">
        <v>14500938</v>
      </c>
      <c r="D4" s="4" t="n">
        <v>0</v>
      </c>
      <c r="E4" s="4" t="n">
        <v>0</v>
      </c>
      <c r="G4" s="4" t="n">
        <v>14500938</v>
      </c>
    </row>
    <row r="5" spans="1:7">
      <c r="A5" s="3" t="s">
        <v>332</v>
      </c>
      <c r="D5" s="4" t="n">
        <v>0</v>
      </c>
      <c r="E5" s="4" t="n">
        <v>0</v>
      </c>
      <c r="F5" s="4" t="n">
        <v>0</v>
      </c>
    </row>
    <row r="6" spans="1:7">
      <c r="A6" s="3" t="s">
        <v>534</v>
      </c>
      <c r="D6" s="8" t="n">
        <v>0.0001</v>
      </c>
      <c r="E6" s="8" t="n">
        <v>0.0001</v>
      </c>
    </row>
    <row r="7" spans="1:7">
      <c r="A7" s="6" t="s">
        <v>535</v>
      </c>
    </row>
    <row r="8" spans="1:7">
      <c r="A8" s="3" t="s">
        <v>536</v>
      </c>
      <c r="C8" s="7" t="n">
        <v>50000</v>
      </c>
    </row>
    <row r="9" spans="1:7">
      <c r="A9" s="6" t="s">
        <v>537</v>
      </c>
    </row>
    <row r="10" spans="1:7">
      <c r="A10" s="3" t="s">
        <v>538</v>
      </c>
      <c r="B10" s="4" t="n">
        <v>1</v>
      </c>
    </row>
    <row r="11" spans="1:7">
      <c r="A11" s="3" t="s">
        <v>539</v>
      </c>
    </row>
    <row r="12" spans="1:7">
      <c r="A12" s="6" t="s">
        <v>533</v>
      </c>
    </row>
    <row r="13" spans="1:7">
      <c r="A13" s="3" t="s">
        <v>68</v>
      </c>
      <c r="C13" s="4" t="n">
        <v>742409</v>
      </c>
    </row>
    <row r="14" spans="1:7">
      <c r="A14" s="3" t="s">
        <v>332</v>
      </c>
      <c r="C14" s="4" t="n">
        <v>742409</v>
      </c>
    </row>
    <row r="15" spans="1:7">
      <c r="A15" s="3" t="s">
        <v>540</v>
      </c>
      <c r="C15" s="7" t="n">
        <v>2974</v>
      </c>
    </row>
    <row r="16" spans="1:7">
      <c r="A16" s="3" t="s">
        <v>541</v>
      </c>
      <c r="C16" s="8" t="n">
        <v>4.0751</v>
      </c>
    </row>
    <row r="17" spans="1:7">
      <c r="A17" s="3" t="s">
        <v>542</v>
      </c>
      <c r="C17" s="7" t="n">
        <v>3025</v>
      </c>
    </row>
    <row r="18" spans="1:7">
      <c r="A18" s="3" t="s">
        <v>543</v>
      </c>
      <c r="C18" s="8" t="n">
        <v>0.0815</v>
      </c>
    </row>
    <row r="19" spans="1:7">
      <c r="A19" s="6" t="s">
        <v>535</v>
      </c>
    </row>
    <row r="20" spans="1:7">
      <c r="A20" s="3" t="s">
        <v>544</v>
      </c>
      <c r="C20" s="10" t="n">
        <v>0.02</v>
      </c>
    </row>
    <row r="21" spans="1:7">
      <c r="A21" s="3" t="s">
        <v>545</v>
      </c>
    </row>
    <row r="22" spans="1:7">
      <c r="A22" s="6" t="s">
        <v>533</v>
      </c>
    </row>
    <row r="23" spans="1:7">
      <c r="A23" s="3" t="s">
        <v>68</v>
      </c>
      <c r="C23" s="4" t="n">
        <v>455220</v>
      </c>
    </row>
    <row r="24" spans="1:7">
      <c r="A24" s="3" t="s">
        <v>332</v>
      </c>
      <c r="C24" s="4" t="n">
        <v>455220</v>
      </c>
    </row>
    <row r="25" spans="1:7">
      <c r="A25" s="3" t="s">
        <v>540</v>
      </c>
      <c r="C25" s="7" t="n">
        <v>4939</v>
      </c>
    </row>
    <row r="26" spans="1:7">
      <c r="A26" s="3" t="s">
        <v>541</v>
      </c>
      <c r="C26" s="8" t="n">
        <v>10.9837</v>
      </c>
    </row>
    <row r="27" spans="1:7">
      <c r="A27" s="3" t="s">
        <v>542</v>
      </c>
      <c r="C27" s="7" t="n">
        <v>5000</v>
      </c>
    </row>
    <row r="28" spans="1:7">
      <c r="A28" s="3" t="s">
        <v>543</v>
      </c>
      <c r="C28" s="8" t="n">
        <v>0.2197</v>
      </c>
    </row>
    <row r="29" spans="1:7">
      <c r="A29" s="6" t="s">
        <v>535</v>
      </c>
    </row>
    <row r="30" spans="1:7">
      <c r="A30" s="3" t="s">
        <v>544</v>
      </c>
      <c r="C30" s="10" t="n">
        <v>0.02</v>
      </c>
    </row>
    <row r="31" spans="1:7">
      <c r="A31" s="6" t="s">
        <v>537</v>
      </c>
    </row>
    <row r="32" spans="1:7">
      <c r="A32" s="3" t="s">
        <v>546</v>
      </c>
      <c r="B32" s="4" t="n">
        <v>1</v>
      </c>
    </row>
    <row r="33" spans="1:7">
      <c r="A33" s="3" t="s">
        <v>547</v>
      </c>
    </row>
    <row r="34" spans="1:7">
      <c r="A34" s="6" t="s">
        <v>533</v>
      </c>
    </row>
    <row r="35" spans="1:7">
      <c r="A35" s="3" t="s">
        <v>68</v>
      </c>
      <c r="C35" s="4" t="n">
        <v>3001448</v>
      </c>
    </row>
    <row r="36" spans="1:7">
      <c r="A36" s="3" t="s">
        <v>332</v>
      </c>
      <c r="C36" s="4" t="n">
        <v>3001448</v>
      </c>
    </row>
    <row r="37" spans="1:7">
      <c r="A37" s="3" t="s">
        <v>540</v>
      </c>
      <c r="C37" s="7" t="n">
        <v>49824</v>
      </c>
    </row>
    <row r="38" spans="1:7">
      <c r="A38" s="3" t="s">
        <v>541</v>
      </c>
      <c r="C38" s="8" t="n">
        <v>16.6586</v>
      </c>
    </row>
    <row r="39" spans="1:7">
      <c r="A39" s="3" t="s">
        <v>542</v>
      </c>
      <c r="C39" s="7" t="n">
        <v>50000</v>
      </c>
    </row>
    <row r="40" spans="1:7">
      <c r="A40" s="3" t="s">
        <v>543</v>
      </c>
      <c r="C40" s="8" t="n">
        <v>3.3317</v>
      </c>
    </row>
    <row r="41" spans="1:7">
      <c r="A41" s="6" t="s">
        <v>535</v>
      </c>
    </row>
    <row r="42" spans="1:7">
      <c r="A42" s="3" t="s">
        <v>544</v>
      </c>
      <c r="C42" s="11" t="n">
        <v>0.2</v>
      </c>
    </row>
    <row r="43" spans="1:7">
      <c r="A43" s="6" t="s">
        <v>537</v>
      </c>
    </row>
    <row r="44" spans="1:7">
      <c r="A44" s="3" t="s">
        <v>546</v>
      </c>
      <c r="B44" s="4" t="n">
        <v>1</v>
      </c>
    </row>
    <row r="45" spans="1:7">
      <c r="A45" s="3" t="s">
        <v>548</v>
      </c>
    </row>
    <row r="46" spans="1:7">
      <c r="A46" s="6" t="s">
        <v>533</v>
      </c>
    </row>
    <row r="47" spans="1:7">
      <c r="A47" s="3" t="s">
        <v>68</v>
      </c>
      <c r="C47" s="4" t="n">
        <v>13172325</v>
      </c>
    </row>
    <row r="48" spans="1:7">
      <c r="A48" s="3" t="s">
        <v>332</v>
      </c>
      <c r="C48" s="4" t="n">
        <v>10301861</v>
      </c>
    </row>
    <row r="49" spans="1:7">
      <c r="A49" s="3" t="s">
        <v>540</v>
      </c>
      <c r="C49" s="7" t="n">
        <v>137132</v>
      </c>
    </row>
    <row r="50" spans="1:7">
      <c r="A50" s="3" t="s">
        <v>541</v>
      </c>
      <c r="C50" s="8" t="n">
        <v>13.3269</v>
      </c>
    </row>
    <row r="51" spans="1:7">
      <c r="A51" s="3" t="s">
        <v>542</v>
      </c>
      <c r="C51" s="7" t="n">
        <v>137292</v>
      </c>
    </row>
    <row r="52" spans="1:7">
      <c r="A52" s="3" t="s">
        <v>543</v>
      </c>
      <c r="C52" s="8" t="n">
        <v>13.3269</v>
      </c>
    </row>
    <row r="53" spans="1:7">
      <c r="A53" s="6" t="s">
        <v>535</v>
      </c>
    </row>
    <row r="54" spans="1:7">
      <c r="A54" s="3" t="s">
        <v>544</v>
      </c>
      <c r="C54" s="4" t="n">
        <v>1</v>
      </c>
    </row>
    <row r="55" spans="1:7">
      <c r="A55" s="3" t="s">
        <v>549</v>
      </c>
    </row>
    <row r="56" spans="1:7">
      <c r="A56" s="6" t="s">
        <v>533</v>
      </c>
    </row>
    <row r="57" spans="1:7">
      <c r="A57" s="3" t="s">
        <v>68</v>
      </c>
      <c r="C57" s="4" t="n">
        <v>17371402</v>
      </c>
    </row>
    <row r="58" spans="1:7">
      <c r="A58" s="3" t="s">
        <v>332</v>
      </c>
      <c r="C58" s="4" t="n">
        <v>14500938</v>
      </c>
    </row>
    <row r="59" spans="1:7">
      <c r="A59" s="3" t="s">
        <v>540</v>
      </c>
      <c r="C59" s="7" t="n">
        <v>194869</v>
      </c>
    </row>
    <row r="60" spans="1:7">
      <c r="A60" s="3" t="s">
        <v>542</v>
      </c>
      <c r="C60" s="7" t="n">
        <v>195317</v>
      </c>
    </row>
    <row r="61" spans="1:7">
      <c r="A61" s="6" t="s">
        <v>537</v>
      </c>
    </row>
    <row r="62" spans="1:7">
      <c r="A62" s="3" t="s">
        <v>550</v>
      </c>
      <c r="B62" s="4" t="n">
        <v>10</v>
      </c>
    </row>
    <row r="63" spans="1:7">
      <c r="A63" s="3" t="s">
        <v>34</v>
      </c>
    </row>
    <row r="64" spans="1:7">
      <c r="A64" s="6" t="s">
        <v>537</v>
      </c>
    </row>
    <row r="65" spans="1:7">
      <c r="A65" s="3" t="s">
        <v>519</v>
      </c>
      <c r="C65" s="4" t="n">
        <v>10</v>
      </c>
      <c r="D65" s="4" t="n">
        <v>10</v>
      </c>
    </row>
    <row r="66" spans="1:7">
      <c r="A66" s="3" t="s">
        <v>546</v>
      </c>
      <c r="B66" s="4"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1</v>
      </c>
      <c r="B1" s="2" t="s">
        <v>552</v>
      </c>
      <c r="C1" s="2" t="s">
        <v>2</v>
      </c>
    </row>
    <row r="2" spans="1:3">
      <c r="A2" s="6" t="s">
        <v>553</v>
      </c>
    </row>
    <row r="3" spans="1:3">
      <c r="A3" s="3" t="s">
        <v>554</v>
      </c>
      <c r="C3" s="7" t="n">
        <v>0</v>
      </c>
    </row>
    <row r="4" spans="1:3">
      <c r="A4" s="3" t="s">
        <v>555</v>
      </c>
      <c r="C4" s="7" t="n">
        <v>0</v>
      </c>
    </row>
    <row r="5" spans="1:3">
      <c r="A5" s="3" t="s">
        <v>539</v>
      </c>
    </row>
    <row r="6" spans="1:3">
      <c r="A6" s="6" t="s">
        <v>553</v>
      </c>
    </row>
    <row r="7" spans="1:3">
      <c r="A7" s="3" t="s">
        <v>556</v>
      </c>
      <c r="B7" s="12" t="n">
        <v>0.326</v>
      </c>
    </row>
    <row r="8" spans="1:3">
      <c r="A8" s="3" t="s">
        <v>545</v>
      </c>
    </row>
    <row r="9" spans="1:3">
      <c r="A9" s="6" t="s">
        <v>553</v>
      </c>
    </row>
    <row r="10" spans="1:3">
      <c r="A10" s="3" t="s">
        <v>556</v>
      </c>
      <c r="B10" s="13" t="n">
        <v>0.879</v>
      </c>
    </row>
    <row r="11" spans="1:3">
      <c r="A11" s="3" t="s">
        <v>547</v>
      </c>
    </row>
    <row r="12" spans="1:3">
      <c r="A12" s="6" t="s">
        <v>553</v>
      </c>
    </row>
    <row r="13" spans="1:3">
      <c r="A13" s="3" t="s">
        <v>556</v>
      </c>
      <c r="B13" s="13" t="n">
        <v>1.333</v>
      </c>
    </row>
    <row r="14" spans="1:3">
      <c r="A14" s="3" t="s">
        <v>548</v>
      </c>
    </row>
    <row r="15" spans="1:3">
      <c r="A15" s="6" t="s">
        <v>553</v>
      </c>
    </row>
    <row r="16" spans="1:3">
      <c r="A16" s="3" t="s">
        <v>556</v>
      </c>
      <c r="B16" s="14" t="n">
        <v>1.06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57</v>
      </c>
      <c r="B1" s="2" t="s">
        <v>1</v>
      </c>
    </row>
    <row r="2" spans="1:4">
      <c r="B2" s="2" t="s">
        <v>2</v>
      </c>
      <c r="C2" s="2" t="s">
        <v>37</v>
      </c>
      <c r="D2" s="2" t="s">
        <v>75</v>
      </c>
    </row>
    <row r="3" spans="1:4">
      <c r="A3" s="6" t="s">
        <v>558</v>
      </c>
    </row>
    <row r="4" spans="1:4">
      <c r="A4" s="3" t="s">
        <v>559</v>
      </c>
      <c r="B4" s="5" t="n">
        <v>16.3</v>
      </c>
      <c r="C4" s="5" t="n">
        <v>11.3</v>
      </c>
      <c r="D4" s="7" t="n">
        <v>3</v>
      </c>
    </row>
    <row r="5" spans="1:4">
      <c r="A5" s="6" t="s">
        <v>560</v>
      </c>
    </row>
    <row r="6" spans="1:4">
      <c r="A6" s="3" t="s">
        <v>561</v>
      </c>
      <c r="B6" s="3" t="s">
        <v>562</v>
      </c>
    </row>
    <row r="7" spans="1:4">
      <c r="A7" s="3" t="s">
        <v>563</v>
      </c>
      <c r="B7" s="3" t="s">
        <v>564</v>
      </c>
    </row>
    <row r="8" spans="1:4">
      <c r="A8" s="3" t="s">
        <v>565</v>
      </c>
      <c r="B8" s="3" t="s">
        <v>566</v>
      </c>
    </row>
    <row r="9" spans="1:4">
      <c r="A9" s="3" t="s">
        <v>567</v>
      </c>
    </row>
    <row r="10" spans="1:4">
      <c r="A10" s="6" t="s">
        <v>558</v>
      </c>
    </row>
    <row r="11" spans="1:4">
      <c r="A11" s="3" t="s">
        <v>559</v>
      </c>
      <c r="B11" s="5" t="n">
        <v>15.2</v>
      </c>
      <c r="C11" s="11" t="n">
        <v>10.6</v>
      </c>
    </row>
    <row r="12" spans="1:4">
      <c r="A12" s="3" t="s">
        <v>568</v>
      </c>
    </row>
    <row r="13" spans="1:4">
      <c r="A13" s="6" t="s">
        <v>558</v>
      </c>
    </row>
    <row r="14" spans="1:4">
      <c r="A14" s="3" t="s">
        <v>559</v>
      </c>
      <c r="B14" s="5" t="n">
        <v>1.1</v>
      </c>
      <c r="C14" s="5" t="n">
        <v>0.7</v>
      </c>
    </row>
    <row r="15" spans="1:4">
      <c r="A15" s="3" t="s">
        <v>569</v>
      </c>
    </row>
    <row r="16" spans="1:4">
      <c r="A16" s="6" t="s">
        <v>560</v>
      </c>
    </row>
    <row r="17" spans="1:4">
      <c r="A17" s="3" t="s">
        <v>561</v>
      </c>
      <c r="C17" s="3" t="s">
        <v>570</v>
      </c>
      <c r="D17" s="3" t="s">
        <v>571</v>
      </c>
    </row>
    <row r="18" spans="1:4">
      <c r="A18" s="3" t="s">
        <v>563</v>
      </c>
      <c r="C18" s="3" t="s">
        <v>572</v>
      </c>
      <c r="D18" s="3" t="s">
        <v>573</v>
      </c>
    </row>
    <row r="19" spans="1:4">
      <c r="A19" s="3" t="s">
        <v>565</v>
      </c>
      <c r="C19" s="3" t="s">
        <v>574</v>
      </c>
      <c r="D19" s="3" t="s">
        <v>575</v>
      </c>
    </row>
    <row r="20" spans="1:4">
      <c r="A20" s="3" t="s">
        <v>576</v>
      </c>
    </row>
    <row r="21" spans="1:4">
      <c r="A21" s="6" t="s">
        <v>560</v>
      </c>
    </row>
    <row r="22" spans="1:4">
      <c r="A22" s="3" t="s">
        <v>561</v>
      </c>
      <c r="C22" s="3" t="s">
        <v>577</v>
      </c>
      <c r="D22" s="3" t="s">
        <v>578</v>
      </c>
    </row>
    <row r="23" spans="1:4">
      <c r="A23" s="3" t="s">
        <v>563</v>
      </c>
      <c r="C23" s="3" t="s">
        <v>579</v>
      </c>
      <c r="D23" s="3" t="s">
        <v>580</v>
      </c>
    </row>
    <row r="24" spans="1:4">
      <c r="A24" s="3" t="s">
        <v>565</v>
      </c>
      <c r="C24" s="3" t="s">
        <v>581</v>
      </c>
      <c r="D24" s="3" t="s">
        <v>5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583</v>
      </c>
      <c r="B1" s="2" t="s">
        <v>407</v>
      </c>
      <c r="C1" s="2" t="s">
        <v>1</v>
      </c>
    </row>
    <row r="2" spans="1:3">
      <c r="B2" s="2" t="s">
        <v>584</v>
      </c>
      <c r="C2" s="2" t="s">
        <v>585</v>
      </c>
    </row>
    <row r="3" spans="1:3">
      <c r="A3" s="6" t="s">
        <v>558</v>
      </c>
    </row>
    <row r="4" spans="1:3">
      <c r="A4" s="3" t="s">
        <v>586</v>
      </c>
      <c r="C4" s="4" t="n">
        <v>2341881</v>
      </c>
    </row>
    <row r="5" spans="1:3">
      <c r="A5" s="3" t="s">
        <v>587</v>
      </c>
      <c r="C5" s="9" t="n">
        <v>2.97</v>
      </c>
    </row>
    <row r="6" spans="1:3">
      <c r="A6" s="3" t="s">
        <v>387</v>
      </c>
      <c r="C6" s="3" t="s">
        <v>388</v>
      </c>
    </row>
    <row r="7" spans="1:3">
      <c r="A7" s="3" t="s">
        <v>588</v>
      </c>
    </row>
    <row r="8" spans="1:3">
      <c r="A8" s="6" t="s">
        <v>558</v>
      </c>
    </row>
    <row r="9" spans="1:3">
      <c r="A9" s="3" t="s">
        <v>586</v>
      </c>
      <c r="B9" s="4" t="n">
        <v>481123</v>
      </c>
    </row>
    <row r="10" spans="1:3">
      <c r="A10" s="3" t="s">
        <v>587</v>
      </c>
      <c r="B10" s="9" t="n">
        <v>62.35</v>
      </c>
    </row>
    <row r="11" spans="1:3">
      <c r="A11" s="3" t="s">
        <v>589</v>
      </c>
      <c r="B11" s="5" t="n">
        <v>0.5</v>
      </c>
    </row>
    <row r="12" spans="1:3">
      <c r="A12" s="3" t="s">
        <v>387</v>
      </c>
      <c r="B12" s="3" t="s">
        <v>590</v>
      </c>
    </row>
    <row r="13" spans="1:3">
      <c r="A13" s="3" t="s">
        <v>591</v>
      </c>
      <c r="B13" s="4" t="n">
        <v>1</v>
      </c>
    </row>
    <row r="14" spans="1:3">
      <c r="A14" s="3" t="s">
        <v>592</v>
      </c>
    </row>
    <row r="15" spans="1:3">
      <c r="A15" s="6" t="s">
        <v>558</v>
      </c>
    </row>
    <row r="16" spans="1:3">
      <c r="A16" s="3" t="s">
        <v>589</v>
      </c>
      <c r="C16" s="5" t="n">
        <v>0.5</v>
      </c>
    </row>
    <row r="17" spans="1:3">
      <c r="A17" s="3" t="s">
        <v>387</v>
      </c>
      <c r="C17" s="3" t="s">
        <v>375</v>
      </c>
    </row>
    <row r="18" spans="1:3">
      <c r="A18" s="3" t="s">
        <v>593</v>
      </c>
    </row>
    <row r="19" spans="1:3">
      <c r="A19" s="6" t="s">
        <v>558</v>
      </c>
    </row>
    <row r="20" spans="1:3">
      <c r="A20" s="3" t="s">
        <v>589</v>
      </c>
      <c r="C20" s="5" t="n">
        <v>1.9</v>
      </c>
    </row>
    <row r="21" spans="1:3">
      <c r="A21" s="3" t="s">
        <v>387</v>
      </c>
      <c r="C21" s="3" t="s">
        <v>3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594</v>
      </c>
      <c r="B1" s="2" t="s">
        <v>407</v>
      </c>
      <c r="C1" s="2" t="s">
        <v>1</v>
      </c>
    </row>
    <row r="2" spans="1:6">
      <c r="B2" s="2" t="s">
        <v>446</v>
      </c>
      <c r="C2" s="2" t="s">
        <v>2</v>
      </c>
      <c r="D2" s="2" t="s">
        <v>37</v>
      </c>
      <c r="E2" s="2" t="s">
        <v>326</v>
      </c>
      <c r="F2" s="2" t="s">
        <v>75</v>
      </c>
    </row>
    <row r="3" spans="1:6">
      <c r="A3" s="3" t="s">
        <v>595</v>
      </c>
    </row>
    <row r="4" spans="1:6">
      <c r="A4" s="6" t="s">
        <v>558</v>
      </c>
    </row>
    <row r="5" spans="1:6">
      <c r="A5" s="3" t="s">
        <v>596</v>
      </c>
      <c r="C5" s="3" t="s">
        <v>597</v>
      </c>
    </row>
    <row r="6" spans="1:6">
      <c r="A6" s="3" t="s">
        <v>598</v>
      </c>
      <c r="C6" s="3" t="s">
        <v>388</v>
      </c>
    </row>
    <row r="7" spans="1:6">
      <c r="A7" s="3" t="s">
        <v>599</v>
      </c>
      <c r="B7" s="4" t="n">
        <v>4200000</v>
      </c>
    </row>
    <row r="8" spans="1:6">
      <c r="A8" s="3" t="s">
        <v>600</v>
      </c>
      <c r="F8" s="4" t="n">
        <v>2689682</v>
      </c>
    </row>
    <row r="9" spans="1:6">
      <c r="A9" s="3" t="s">
        <v>601</v>
      </c>
    </row>
    <row r="10" spans="1:6">
      <c r="A10" s="6" t="s">
        <v>558</v>
      </c>
    </row>
    <row r="11" spans="1:6">
      <c r="A11" s="3" t="s">
        <v>602</v>
      </c>
      <c r="C11" s="3" t="s">
        <v>603</v>
      </c>
    </row>
    <row r="12" spans="1:6">
      <c r="A12" s="3" t="s">
        <v>604</v>
      </c>
    </row>
    <row r="13" spans="1:6">
      <c r="A13" s="6" t="s">
        <v>558</v>
      </c>
    </row>
    <row r="14" spans="1:6">
      <c r="A14" s="3" t="s">
        <v>605</v>
      </c>
      <c r="C14" s="3" t="s">
        <v>606</v>
      </c>
    </row>
    <row r="15" spans="1:6">
      <c r="A15" s="3" t="s">
        <v>596</v>
      </c>
      <c r="C15" s="3" t="s">
        <v>607</v>
      </c>
    </row>
    <row r="16" spans="1:6">
      <c r="A16" s="3" t="s">
        <v>608</v>
      </c>
    </row>
    <row r="17" spans="1:6">
      <c r="A17" s="6" t="s">
        <v>558</v>
      </c>
    </row>
    <row r="18" spans="1:6">
      <c r="A18" s="3" t="s">
        <v>602</v>
      </c>
      <c r="C18" s="3" t="s">
        <v>609</v>
      </c>
    </row>
    <row r="19" spans="1:6">
      <c r="A19" s="3" t="s">
        <v>610</v>
      </c>
    </row>
    <row r="20" spans="1:6">
      <c r="A20" s="6" t="s">
        <v>558</v>
      </c>
    </row>
    <row r="21" spans="1:6">
      <c r="A21" s="3" t="s">
        <v>596</v>
      </c>
      <c r="C21" s="3" t="s">
        <v>597</v>
      </c>
    </row>
    <row r="22" spans="1:6">
      <c r="A22" s="3" t="s">
        <v>598</v>
      </c>
      <c r="C22" s="3" t="s">
        <v>388</v>
      </c>
    </row>
    <row r="23" spans="1:6">
      <c r="A23" s="3" t="s">
        <v>611</v>
      </c>
      <c r="E23" s="4" t="n">
        <v>47656712</v>
      </c>
    </row>
    <row r="24" spans="1:6">
      <c r="A24" s="3" t="s">
        <v>600</v>
      </c>
      <c r="C24" s="4" t="n">
        <v>27313223</v>
      </c>
      <c r="D24" s="4" t="n">
        <v>20612395</v>
      </c>
    </row>
    <row r="25" spans="1:6">
      <c r="A25" s="3" t="s">
        <v>612</v>
      </c>
      <c r="C25" s="4" t="n">
        <v>10000000</v>
      </c>
    </row>
    <row r="26" spans="1:6">
      <c r="A26" s="3" t="s">
        <v>613</v>
      </c>
      <c r="C26" s="3" t="s">
        <v>614</v>
      </c>
    </row>
    <row r="27" spans="1:6">
      <c r="A27" s="3" t="s">
        <v>615</v>
      </c>
    </row>
    <row r="28" spans="1:6">
      <c r="A28" s="6" t="s">
        <v>558</v>
      </c>
    </row>
    <row r="29" spans="1:6">
      <c r="A29" s="3" t="s">
        <v>602</v>
      </c>
      <c r="C29" s="3" t="s">
        <v>603</v>
      </c>
    </row>
    <row r="30" spans="1:6">
      <c r="A30" s="3" t="s">
        <v>616</v>
      </c>
    </row>
    <row r="31" spans="1:6">
      <c r="A31" s="6" t="s">
        <v>558</v>
      </c>
    </row>
    <row r="32" spans="1:6">
      <c r="A32" s="3" t="s">
        <v>605</v>
      </c>
      <c r="C32" s="3" t="s">
        <v>606</v>
      </c>
    </row>
    <row r="33" spans="1:6">
      <c r="A33" s="3" t="s">
        <v>596</v>
      </c>
      <c r="C33" s="3" t="s">
        <v>607</v>
      </c>
    </row>
    <row r="34" spans="1:6">
      <c r="A34" s="3" t="s">
        <v>617</v>
      </c>
    </row>
    <row r="35" spans="1:6">
      <c r="A35" s="6" t="s">
        <v>558</v>
      </c>
    </row>
    <row r="36" spans="1:6">
      <c r="A36" s="3" t="s">
        <v>602</v>
      </c>
      <c r="C36" s="3" t="s">
        <v>6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18</v>
      </c>
      <c r="B1" s="2" t="s">
        <v>1</v>
      </c>
    </row>
    <row r="2" spans="1:3">
      <c r="B2" s="2" t="s">
        <v>2</v>
      </c>
      <c r="C2" s="2" t="s">
        <v>37</v>
      </c>
    </row>
    <row r="3" spans="1:3">
      <c r="A3" s="6" t="s">
        <v>619</v>
      </c>
    </row>
    <row r="4" spans="1:3">
      <c r="A4" s="3" t="s">
        <v>620</v>
      </c>
      <c r="B4" s="4" t="n">
        <v>6937209</v>
      </c>
      <c r="C4" s="4" t="n">
        <v>0</v>
      </c>
    </row>
    <row r="5" spans="1:3">
      <c r="A5" s="3" t="s">
        <v>621</v>
      </c>
      <c r="B5" s="4" t="n">
        <v>8953063</v>
      </c>
    </row>
    <row r="6" spans="1:3">
      <c r="A6" s="3" t="s">
        <v>622</v>
      </c>
      <c r="B6" s="4" t="n">
        <v>-2601116</v>
      </c>
      <c r="C6" s="4" t="n">
        <v>-263265</v>
      </c>
    </row>
    <row r="7" spans="1:3">
      <c r="A7" s="3" t="s">
        <v>623</v>
      </c>
      <c r="B7" s="4" t="n">
        <v>-6073717</v>
      </c>
    </row>
    <row r="8" spans="1:3">
      <c r="A8" s="3" t="s">
        <v>624</v>
      </c>
      <c r="B8" s="4" t="n">
        <v>7215439</v>
      </c>
      <c r="C8" s="4" t="n">
        <v>6937209</v>
      </c>
    </row>
    <row r="9" spans="1:3">
      <c r="A9" s="6" t="s">
        <v>625</v>
      </c>
    </row>
    <row r="10" spans="1:3">
      <c r="A10" s="3" t="s">
        <v>626</v>
      </c>
      <c r="B10" s="9" t="n">
        <v>6.39</v>
      </c>
    </row>
    <row r="11" spans="1:3">
      <c r="A11" s="3" t="s">
        <v>627</v>
      </c>
      <c r="B11" s="10" t="n">
        <v>3.02</v>
      </c>
    </row>
    <row r="12" spans="1:3">
      <c r="A12" s="3" t="s">
        <v>628</v>
      </c>
      <c r="B12" s="10" t="n">
        <v>4.81</v>
      </c>
    </row>
    <row r="13" spans="1:3">
      <c r="A13" s="3" t="s">
        <v>629</v>
      </c>
      <c r="B13" s="10" t="n">
        <v>4.56</v>
      </c>
    </row>
    <row r="14" spans="1:3">
      <c r="A14" s="3" t="s">
        <v>630</v>
      </c>
      <c r="B14" s="9" t="n">
        <v>4.31</v>
      </c>
      <c r="C14" s="9" t="n">
        <v>6.39</v>
      </c>
    </row>
    <row r="15" spans="1:3">
      <c r="A15" s="3" t="s">
        <v>598</v>
      </c>
      <c r="B15" s="3" t="s">
        <v>388</v>
      </c>
    </row>
    <row r="16" spans="1:3">
      <c r="A16" s="3" t="s">
        <v>631</v>
      </c>
      <c r="B16" s="5" t="n">
        <v>26.2</v>
      </c>
      <c r="C16" s="5" t="n">
        <v>34.3</v>
      </c>
    </row>
    <row r="17" spans="1:3">
      <c r="A17" s="3" t="s">
        <v>632</v>
      </c>
      <c r="B17" s="3" t="s">
        <v>633</v>
      </c>
      <c r="C17" s="3" t="s">
        <v>6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635</v>
      </c>
      <c r="B1" s="2" t="s">
        <v>1</v>
      </c>
    </row>
    <row r="2" spans="1:4">
      <c r="B2" s="2" t="s">
        <v>2</v>
      </c>
      <c r="C2" s="2" t="s">
        <v>37</v>
      </c>
      <c r="D2" s="2" t="s">
        <v>75</v>
      </c>
    </row>
    <row r="3" spans="1:4">
      <c r="A3" s="6" t="s">
        <v>636</v>
      </c>
    </row>
    <row r="4" spans="1:4">
      <c r="A4" s="3" t="s">
        <v>637</v>
      </c>
      <c r="B4" s="4" t="n">
        <v>8191569</v>
      </c>
    </row>
    <row r="5" spans="1:4">
      <c r="A5" s="3" t="s">
        <v>621</v>
      </c>
      <c r="B5" s="4" t="n">
        <v>2341881</v>
      </c>
    </row>
    <row r="6" spans="1:4">
      <c r="A6" s="3" t="s">
        <v>638</v>
      </c>
      <c r="B6" s="4" t="n">
        <v>-333067</v>
      </c>
    </row>
    <row r="7" spans="1:4">
      <c r="A7" s="3" t="s">
        <v>639</v>
      </c>
      <c r="B7" s="4" t="n">
        <v>-2826847</v>
      </c>
    </row>
    <row r="8" spans="1:4">
      <c r="A8" s="3" t="s">
        <v>640</v>
      </c>
      <c r="B8" s="4" t="n">
        <v>7373536</v>
      </c>
      <c r="C8" s="4" t="n">
        <v>8191569</v>
      </c>
    </row>
    <row r="9" spans="1:4">
      <c r="A9" s="3" t="s">
        <v>641</v>
      </c>
      <c r="B9" s="4" t="n">
        <v>4283434</v>
      </c>
    </row>
    <row r="10" spans="1:4">
      <c r="A10" s="6" t="s">
        <v>642</v>
      </c>
    </row>
    <row r="11" spans="1:4">
      <c r="A11" s="3" t="s">
        <v>643</v>
      </c>
      <c r="B11" s="9" t="n">
        <v>8.529999999999999</v>
      </c>
    </row>
    <row r="12" spans="1:4">
      <c r="A12" s="3" t="s">
        <v>627</v>
      </c>
      <c r="B12" s="10" t="n">
        <v>2.97</v>
      </c>
    </row>
    <row r="13" spans="1:4">
      <c r="A13" s="3" t="s">
        <v>644</v>
      </c>
      <c r="B13" s="10" t="n">
        <v>0.77</v>
      </c>
    </row>
    <row r="14" spans="1:4">
      <c r="A14" s="3" t="s">
        <v>645</v>
      </c>
      <c r="B14" s="10" t="n">
        <v>5.42</v>
      </c>
    </row>
    <row r="15" spans="1:4">
      <c r="A15" s="3" t="s">
        <v>646</v>
      </c>
      <c r="B15" s="10" t="n">
        <v>8.31</v>
      </c>
      <c r="C15" s="9" t="n">
        <v>8.529999999999999</v>
      </c>
    </row>
    <row r="16" spans="1:4">
      <c r="A16" s="3" t="s">
        <v>647</v>
      </c>
      <c r="B16" s="9" t="n">
        <v>8.99</v>
      </c>
    </row>
    <row r="17" spans="1:4">
      <c r="A17" s="6" t="s">
        <v>648</v>
      </c>
    </row>
    <row r="18" spans="1:4">
      <c r="A18" s="3" t="s">
        <v>649</v>
      </c>
      <c r="B18" s="3" t="s">
        <v>650</v>
      </c>
      <c r="C18" s="3" t="s">
        <v>651</v>
      </c>
    </row>
    <row r="19" spans="1:4">
      <c r="A19" s="3" t="s">
        <v>652</v>
      </c>
      <c r="B19" s="3" t="s">
        <v>653</v>
      </c>
    </row>
    <row r="20" spans="1:4">
      <c r="A20" s="6" t="s">
        <v>654</v>
      </c>
    </row>
    <row r="21" spans="1:4">
      <c r="A21" s="3" t="s">
        <v>655</v>
      </c>
      <c r="B21" s="7" t="n">
        <v>331</v>
      </c>
      <c r="C21" s="7" t="n">
        <v>5253</v>
      </c>
    </row>
    <row r="22" spans="1:4">
      <c r="A22" s="3" t="s">
        <v>656</v>
      </c>
      <c r="B22" s="7" t="n">
        <v>331</v>
      </c>
    </row>
    <row r="23" spans="1:4">
      <c r="A23" s="6" t="s">
        <v>657</v>
      </c>
    </row>
    <row r="24" spans="1:4">
      <c r="A24" s="3" t="s">
        <v>658</v>
      </c>
      <c r="B24" s="9" t="n">
        <v>0.98</v>
      </c>
      <c r="C24" s="9" t="n">
        <v>4.84</v>
      </c>
      <c r="D24" s="9" t="n">
        <v>2.29</v>
      </c>
    </row>
    <row r="25" spans="1:4">
      <c r="A25" s="3" t="s">
        <v>659</v>
      </c>
      <c r="B25" s="7" t="n">
        <v>700</v>
      </c>
      <c r="C25" s="7" t="n">
        <v>14400</v>
      </c>
      <c r="D25" s="7" t="n">
        <v>2000</v>
      </c>
    </row>
    <row r="26" spans="1:4">
      <c r="A26" s="3" t="s">
        <v>660</v>
      </c>
      <c r="B26" s="4" t="n">
        <v>6400</v>
      </c>
      <c r="C26" s="4" t="n">
        <v>11200</v>
      </c>
      <c r="D26" s="4" t="n">
        <v>3200</v>
      </c>
    </row>
    <row r="27" spans="1:4">
      <c r="A27" s="3" t="s">
        <v>162</v>
      </c>
      <c r="B27" s="4" t="n">
        <v>215</v>
      </c>
      <c r="C27" s="4" t="n">
        <v>1010</v>
      </c>
      <c r="D27" s="4" t="n">
        <v>402</v>
      </c>
    </row>
    <row r="28" spans="1:4">
      <c r="A28" s="3" t="s">
        <v>661</v>
      </c>
      <c r="B28" s="4" t="n">
        <v>0</v>
      </c>
      <c r="C28" s="4" t="n">
        <v>0</v>
      </c>
      <c r="D28" s="4" t="n">
        <v>0</v>
      </c>
    </row>
    <row r="29" spans="1:4">
      <c r="A29" s="3" t="s">
        <v>662</v>
      </c>
      <c r="B29" s="7" t="n">
        <v>7100</v>
      </c>
      <c r="C29" s="7" t="n">
        <v>11100</v>
      </c>
      <c r="D29" s="7" t="n">
        <v>10500</v>
      </c>
    </row>
    <row r="30" spans="1:4">
      <c r="A30" s="3" t="s">
        <v>663</v>
      </c>
    </row>
    <row r="31" spans="1:4">
      <c r="A31" s="6" t="s">
        <v>657</v>
      </c>
    </row>
    <row r="32" spans="1:4">
      <c r="A32" s="3" t="s">
        <v>632</v>
      </c>
      <c r="B32" s="3" t="s">
        <v>664</v>
      </c>
      <c r="C32" s="3" t="s">
        <v>665</v>
      </c>
      <c r="D32" s="3" t="s">
        <v>6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7</v>
      </c>
      <c r="B1" s="2" t="s">
        <v>407</v>
      </c>
      <c r="C1" s="2" t="s">
        <v>1</v>
      </c>
    </row>
    <row r="2" spans="1:4">
      <c r="B2" s="2" t="s">
        <v>668</v>
      </c>
      <c r="C2" s="2" t="s">
        <v>2</v>
      </c>
      <c r="D2" s="2" t="s">
        <v>37</v>
      </c>
    </row>
    <row r="3" spans="1:4">
      <c r="A3" s="3" t="s">
        <v>669</v>
      </c>
    </row>
    <row r="4" spans="1:4">
      <c r="A4" s="6" t="s">
        <v>619</v>
      </c>
    </row>
    <row r="5" spans="1:4">
      <c r="A5" s="3" t="s">
        <v>620</v>
      </c>
      <c r="C5" s="4" t="n">
        <v>28750</v>
      </c>
    </row>
    <row r="6" spans="1:4">
      <c r="A6" s="3" t="s">
        <v>622</v>
      </c>
      <c r="C6" s="4" t="n">
        <v>-15000</v>
      </c>
    </row>
    <row r="7" spans="1:4">
      <c r="A7" s="3" t="s">
        <v>624</v>
      </c>
      <c r="C7" s="4" t="n">
        <v>13750</v>
      </c>
      <c r="D7" s="4" t="n">
        <v>28750</v>
      </c>
    </row>
    <row r="8" spans="1:4">
      <c r="A8" s="6" t="s">
        <v>625</v>
      </c>
    </row>
    <row r="9" spans="1:4">
      <c r="A9" s="3" t="s">
        <v>626</v>
      </c>
      <c r="C9" s="9" t="n">
        <v>3.47</v>
      </c>
    </row>
    <row r="10" spans="1:4">
      <c r="A10" s="3" t="s">
        <v>628</v>
      </c>
      <c r="C10" s="10" t="n">
        <v>3.47</v>
      </c>
    </row>
    <row r="11" spans="1:4">
      <c r="A11" s="3" t="s">
        <v>630</v>
      </c>
      <c r="C11" s="9" t="n">
        <v>3.47</v>
      </c>
      <c r="D11" s="9" t="n">
        <v>3.47</v>
      </c>
    </row>
    <row r="12" spans="1:4">
      <c r="A12" s="3" t="s">
        <v>631</v>
      </c>
      <c r="C12" s="7" t="n">
        <v>0</v>
      </c>
      <c r="D12" s="5" t="n">
        <v>0.1</v>
      </c>
    </row>
    <row r="13" spans="1:4">
      <c r="A13" s="3" t="s">
        <v>670</v>
      </c>
    </row>
    <row r="14" spans="1:4">
      <c r="A14" s="6" t="s">
        <v>625</v>
      </c>
    </row>
    <row r="15" spans="1:4">
      <c r="A15" s="3" t="s">
        <v>337</v>
      </c>
      <c r="B15" s="4" t="n">
        <v>60000</v>
      </c>
    </row>
    <row r="16" spans="1:4">
      <c r="A16" s="3" t="s">
        <v>598</v>
      </c>
      <c r="B16" s="3" t="s">
        <v>388</v>
      </c>
    </row>
    <row r="17" spans="1:4">
      <c r="A17" s="3" t="s">
        <v>663</v>
      </c>
    </row>
    <row r="18" spans="1:4">
      <c r="A18" s="6" t="s">
        <v>625</v>
      </c>
    </row>
    <row r="19" spans="1:4">
      <c r="A19" s="3" t="s">
        <v>596</v>
      </c>
      <c r="C19" s="3" t="s">
        <v>671</v>
      </c>
    </row>
    <row r="20" spans="1:4">
      <c r="A20" s="3" t="s">
        <v>672</v>
      </c>
    </row>
    <row r="21" spans="1:4">
      <c r="A21" s="6" t="s">
        <v>625</v>
      </c>
    </row>
    <row r="22" spans="1:4">
      <c r="A22" s="3" t="s">
        <v>596</v>
      </c>
      <c r="D22" s="3" t="s">
        <v>67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326</v>
      </c>
      <c r="C1" s="2" t="s">
        <v>2</v>
      </c>
      <c r="D1" s="2" t="s">
        <v>37</v>
      </c>
      <c r="E1" s="2" t="s">
        <v>75</v>
      </c>
    </row>
    <row r="2" spans="1:5">
      <c r="A2" s="6" t="s">
        <v>675</v>
      </c>
    </row>
    <row r="3" spans="1:5">
      <c r="A3" s="3" t="s">
        <v>676</v>
      </c>
      <c r="B3" s="4" t="n">
        <v>85190551</v>
      </c>
    </row>
    <row r="4" spans="1:5">
      <c r="A4" s="3" t="s">
        <v>332</v>
      </c>
      <c r="B4" s="4" t="n">
        <v>0</v>
      </c>
      <c r="C4" s="4" t="n">
        <v>0</v>
      </c>
      <c r="D4" s="4" t="n">
        <v>0</v>
      </c>
    </row>
    <row r="5" spans="1:5">
      <c r="A5" s="6" t="s">
        <v>677</v>
      </c>
    </row>
    <row r="6" spans="1:5">
      <c r="A6" s="3" t="s">
        <v>90</v>
      </c>
      <c r="C6" s="7" t="n">
        <v>-122149</v>
      </c>
      <c r="D6" s="7" t="n">
        <v>-210143</v>
      </c>
      <c r="E6" s="7" t="n">
        <v>-54886</v>
      </c>
    </row>
    <row r="7" spans="1:5">
      <c r="A7" s="6" t="s">
        <v>678</v>
      </c>
    </row>
    <row r="8" spans="1:5">
      <c r="A8" s="3" t="s">
        <v>679</v>
      </c>
      <c r="C8" s="4" t="n">
        <v>192678914</v>
      </c>
      <c r="D8" s="4" t="n">
        <v>128057330</v>
      </c>
      <c r="E8" s="4" t="n">
        <v>65425609</v>
      </c>
    </row>
    <row r="9" spans="1:5">
      <c r="A9" s="3" t="s">
        <v>680</v>
      </c>
      <c r="C9" s="4" t="n">
        <v>192678914</v>
      </c>
      <c r="D9" s="4" t="n">
        <v>128057330</v>
      </c>
      <c r="E9" s="4" t="n">
        <v>65425609</v>
      </c>
    </row>
    <row r="10" spans="1:5">
      <c r="A10" s="3" t="s">
        <v>681</v>
      </c>
      <c r="C10" s="9" t="n">
        <v>-0.63</v>
      </c>
      <c r="D10" s="9" t="n">
        <v>-1.64</v>
      </c>
      <c r="E10" s="9" t="n">
        <v>-0.84</v>
      </c>
    </row>
    <row r="11" spans="1:5">
      <c r="A11" s="3" t="s">
        <v>682</v>
      </c>
      <c r="C11" s="9" t="n">
        <v>-0.63</v>
      </c>
      <c r="D11" s="9" t="n">
        <v>-1.64</v>
      </c>
      <c r="E11" s="9" t="n">
        <v>-0.84</v>
      </c>
    </row>
    <row r="12" spans="1:5">
      <c r="A12" s="3" t="s">
        <v>32</v>
      </c>
    </row>
    <row r="13" spans="1:5">
      <c r="A13" s="6" t="s">
        <v>675</v>
      </c>
    </row>
    <row r="14" spans="1:5">
      <c r="A14" s="3" t="s">
        <v>73</v>
      </c>
      <c r="C14" s="4" t="n">
        <v>78601089</v>
      </c>
      <c r="D14" s="4" t="n">
        <v>37657649</v>
      </c>
    </row>
    <row r="15" spans="1:5">
      <c r="A15" s="6" t="s">
        <v>677</v>
      </c>
    </row>
    <row r="16" spans="1:5">
      <c r="A16" s="3" t="s">
        <v>90</v>
      </c>
      <c r="C16" s="7" t="n">
        <v>-40135</v>
      </c>
      <c r="D16" s="7" t="n">
        <v>-25675</v>
      </c>
    </row>
    <row r="17" spans="1:5">
      <c r="A17" s="3" t="s">
        <v>683</v>
      </c>
      <c r="C17" s="7" t="n">
        <v>-40135</v>
      </c>
      <c r="D17" s="7" t="n">
        <v>-25675</v>
      </c>
    </row>
    <row r="18" spans="1:5">
      <c r="A18" s="6" t="s">
        <v>678</v>
      </c>
    </row>
    <row r="19" spans="1:5">
      <c r="A19" s="3" t="s">
        <v>679</v>
      </c>
      <c r="C19" s="4" t="n">
        <v>63309251</v>
      </c>
      <c r="D19" s="4" t="n">
        <v>15645852</v>
      </c>
      <c r="E19" s="4" t="n">
        <v>0</v>
      </c>
    </row>
    <row r="20" spans="1:5">
      <c r="A20" s="3" t="s">
        <v>680</v>
      </c>
      <c r="C20" s="4" t="n">
        <v>63309251</v>
      </c>
      <c r="D20" s="4" t="n">
        <v>15645852</v>
      </c>
    </row>
    <row r="21" spans="1:5">
      <c r="A21" s="3" t="s">
        <v>681</v>
      </c>
      <c r="C21" s="9" t="n">
        <v>-0.63</v>
      </c>
      <c r="D21" s="9" t="n">
        <v>-1.64</v>
      </c>
    </row>
    <row r="22" spans="1:5">
      <c r="A22" s="3" t="s">
        <v>682</v>
      </c>
      <c r="C22" s="9" t="n">
        <v>-0.63</v>
      </c>
      <c r="D22" s="9" t="n">
        <v>-1.64</v>
      </c>
    </row>
    <row r="23" spans="1:5">
      <c r="A23" s="3" t="s">
        <v>34</v>
      </c>
    </row>
    <row r="24" spans="1:5">
      <c r="A24" s="6" t="s">
        <v>675</v>
      </c>
    </row>
    <row r="25" spans="1:5">
      <c r="A25" s="3" t="s">
        <v>73</v>
      </c>
      <c r="C25" s="4" t="n">
        <v>115710547</v>
      </c>
      <c r="D25" s="4" t="n">
        <v>153727228</v>
      </c>
    </row>
    <row r="26" spans="1:5">
      <c r="A26" s="3" t="s">
        <v>676</v>
      </c>
      <c r="B26" s="4" t="n">
        <v>85190551</v>
      </c>
    </row>
    <row r="27" spans="1:5">
      <c r="A27" s="6" t="s">
        <v>677</v>
      </c>
    </row>
    <row r="28" spans="1:5">
      <c r="A28" s="3" t="s">
        <v>90</v>
      </c>
      <c r="C28" s="7" t="n">
        <v>-82014</v>
      </c>
      <c r="D28" s="7" t="n">
        <v>-184452</v>
      </c>
      <c r="E28" s="7" t="n">
        <v>-54886</v>
      </c>
    </row>
    <row r="29" spans="1:5">
      <c r="A29" s="3" t="s">
        <v>683</v>
      </c>
      <c r="C29" s="7" t="n">
        <v>-82014</v>
      </c>
      <c r="D29" s="7" t="n">
        <v>-184452</v>
      </c>
      <c r="E29" s="7" t="n">
        <v>-54886</v>
      </c>
    </row>
    <row r="30" spans="1:5">
      <c r="A30" s="6" t="s">
        <v>678</v>
      </c>
    </row>
    <row r="31" spans="1:5">
      <c r="A31" s="3" t="s">
        <v>679</v>
      </c>
      <c r="C31" s="4" t="n">
        <v>129369663</v>
      </c>
      <c r="D31" s="4" t="n">
        <v>112401537</v>
      </c>
      <c r="E31" s="4" t="n">
        <v>65425609</v>
      </c>
    </row>
    <row r="32" spans="1:5">
      <c r="A32" s="3" t="s">
        <v>680</v>
      </c>
      <c r="C32" s="4" t="n">
        <v>129369663</v>
      </c>
      <c r="D32" s="4" t="n">
        <v>112401537</v>
      </c>
      <c r="E32" s="4" t="n">
        <v>65425609</v>
      </c>
    </row>
    <row r="33" spans="1:5">
      <c r="A33" s="3" t="s">
        <v>681</v>
      </c>
      <c r="C33" s="9" t="n">
        <v>-0.63</v>
      </c>
      <c r="D33" s="9" t="n">
        <v>-1.64</v>
      </c>
      <c r="E33" s="9" t="n">
        <v>-0.84</v>
      </c>
    </row>
    <row r="34" spans="1:5">
      <c r="A34" s="3" t="s">
        <v>682</v>
      </c>
      <c r="C34" s="9" t="n">
        <v>-0.63</v>
      </c>
      <c r="D34" s="9" t="n">
        <v>-1.64</v>
      </c>
      <c r="E34" s="9" t="n">
        <v>-0.84</v>
      </c>
    </row>
    <row r="35" spans="1:5">
      <c r="A35" s="3" t="s">
        <v>35</v>
      </c>
    </row>
    <row r="36" spans="1:5">
      <c r="A36" s="6" t="s">
        <v>675</v>
      </c>
    </row>
    <row r="37" spans="1:5">
      <c r="A37" s="3" t="s">
        <v>73</v>
      </c>
      <c r="C37" s="4" t="n">
        <v>0</v>
      </c>
    </row>
    <row r="38" spans="1:5">
      <c r="A38" s="6" t="s">
        <v>677</v>
      </c>
    </row>
    <row r="39" spans="1:5">
      <c r="A39" s="3" t="s">
        <v>90</v>
      </c>
      <c r="D39" s="7" t="n">
        <v>-16</v>
      </c>
    </row>
    <row r="40" spans="1:5">
      <c r="A40" s="3" t="s">
        <v>683</v>
      </c>
      <c r="D40" s="7" t="n">
        <v>-16</v>
      </c>
    </row>
    <row r="41" spans="1:5">
      <c r="A41" s="6" t="s">
        <v>678</v>
      </c>
    </row>
    <row r="42" spans="1:5">
      <c r="A42" s="3" t="s">
        <v>679</v>
      </c>
      <c r="D42" s="4" t="n">
        <v>9941</v>
      </c>
      <c r="E42" s="4" t="n">
        <v>0</v>
      </c>
    </row>
    <row r="43" spans="1:5">
      <c r="A43" s="3" t="s">
        <v>680</v>
      </c>
      <c r="D43" s="4" t="n">
        <v>9941</v>
      </c>
    </row>
    <row r="44" spans="1:5">
      <c r="A44" s="3" t="s">
        <v>681</v>
      </c>
      <c r="D44" s="9" t="n">
        <v>-1.64</v>
      </c>
    </row>
    <row r="45" spans="1:5">
      <c r="A45" s="3" t="s">
        <v>682</v>
      </c>
      <c r="D45" s="9" t="n">
        <v>-1.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7</v>
      </c>
      <c r="D2" s="2" t="s">
        <v>75</v>
      </c>
    </row>
    <row r="3" spans="1:4">
      <c r="A3" s="3" t="s">
        <v>32</v>
      </c>
    </row>
    <row r="4" spans="1:4">
      <c r="A4" s="6" t="s">
        <v>685</v>
      </c>
    </row>
    <row r="5" spans="1:4">
      <c r="A5" s="3" t="s">
        <v>686</v>
      </c>
      <c r="B5" s="4" t="n">
        <v>12334344</v>
      </c>
      <c r="C5" s="4" t="n">
        <v>3235209</v>
      </c>
    </row>
    <row r="6" spans="1:4">
      <c r="A6" s="3" t="s">
        <v>687</v>
      </c>
    </row>
    <row r="7" spans="1:4">
      <c r="A7" s="6" t="s">
        <v>685</v>
      </c>
    </row>
    <row r="8" spans="1:4">
      <c r="A8" s="3" t="s">
        <v>686</v>
      </c>
      <c r="B8" s="4" t="n">
        <v>1611904</v>
      </c>
    </row>
    <row r="9" spans="1:4">
      <c r="A9" s="3" t="s">
        <v>688</v>
      </c>
    </row>
    <row r="10" spans="1:4">
      <c r="A10" s="6" t="s">
        <v>685</v>
      </c>
    </row>
    <row r="11" spans="1:4">
      <c r="A11" s="3" t="s">
        <v>686</v>
      </c>
      <c r="B11" s="4" t="n">
        <v>10722440</v>
      </c>
      <c r="C11" s="4" t="n">
        <v>3235209</v>
      </c>
    </row>
    <row r="12" spans="1:4">
      <c r="A12" s="3" t="s">
        <v>34</v>
      </c>
    </row>
    <row r="13" spans="1:4">
      <c r="A13" s="6" t="s">
        <v>685</v>
      </c>
    </row>
    <row r="14" spans="1:4">
      <c r="A14" s="3" t="s">
        <v>686</v>
      </c>
      <c r="B14" s="4" t="n">
        <v>7139412</v>
      </c>
      <c r="C14" s="4" t="n">
        <v>10198919</v>
      </c>
      <c r="D14" s="4" t="n">
        <v>94002937</v>
      </c>
    </row>
    <row r="15" spans="1:4">
      <c r="A15" s="3" t="s">
        <v>689</v>
      </c>
    </row>
    <row r="16" spans="1:4">
      <c r="A16" s="6" t="s">
        <v>685</v>
      </c>
    </row>
    <row r="17" spans="1:4">
      <c r="A17" s="3" t="s">
        <v>686</v>
      </c>
      <c r="B17" s="4" t="n">
        <v>7117611</v>
      </c>
      <c r="C17" s="4" t="n">
        <v>10162118</v>
      </c>
      <c r="D17" s="4" t="n">
        <v>7390067</v>
      </c>
    </row>
    <row r="18" spans="1:4">
      <c r="A18" s="3" t="s">
        <v>690</v>
      </c>
    </row>
    <row r="19" spans="1:4">
      <c r="A19" s="6" t="s">
        <v>685</v>
      </c>
    </row>
    <row r="20" spans="1:4">
      <c r="A20" s="3" t="s">
        <v>686</v>
      </c>
      <c r="B20" s="4" t="n">
        <v>21801</v>
      </c>
      <c r="C20" s="4" t="n">
        <v>36801</v>
      </c>
      <c r="D20" s="4" t="n">
        <v>1422319</v>
      </c>
    </row>
    <row r="21" spans="1:4">
      <c r="A21" s="3" t="s">
        <v>691</v>
      </c>
    </row>
    <row r="22" spans="1:4">
      <c r="A22" s="6" t="s">
        <v>685</v>
      </c>
    </row>
    <row r="23" spans="1:4">
      <c r="A23" s="3" t="s">
        <v>686</v>
      </c>
      <c r="D23" s="4" t="n">
        <v>851905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2</v>
      </c>
      <c r="B1" s="2" t="s">
        <v>1</v>
      </c>
    </row>
    <row r="2" spans="1:4">
      <c r="B2" s="2" t="s">
        <v>2</v>
      </c>
      <c r="C2" s="2" t="s">
        <v>37</v>
      </c>
      <c r="D2" s="2" t="s">
        <v>75</v>
      </c>
    </row>
    <row r="3" spans="1:4">
      <c r="A3" s="6" t="s">
        <v>693</v>
      </c>
    </row>
    <row r="4" spans="1:4">
      <c r="A4" s="3" t="s">
        <v>694</v>
      </c>
      <c r="B4" s="7" t="n">
        <v>88</v>
      </c>
      <c r="C4" s="7" t="n">
        <v>15</v>
      </c>
      <c r="D4" s="7" t="n">
        <v>108</v>
      </c>
    </row>
    <row r="5" spans="1:4">
      <c r="A5" s="3" t="s">
        <v>695</v>
      </c>
      <c r="B5" s="4" t="n">
        <v>88</v>
      </c>
      <c r="C5" s="4" t="n">
        <v>15</v>
      </c>
      <c r="D5" s="4" t="n">
        <v>108</v>
      </c>
    </row>
    <row r="6" spans="1:4">
      <c r="A6" s="3" t="s">
        <v>696</v>
      </c>
      <c r="B6" s="7" t="n">
        <v>88</v>
      </c>
      <c r="C6" s="7" t="n">
        <v>15</v>
      </c>
      <c r="D6" s="7" t="n">
        <v>1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7</v>
      </c>
      <c r="B1" s="2" t="s">
        <v>1</v>
      </c>
    </row>
    <row r="2" spans="1:4">
      <c r="B2" s="2" t="s">
        <v>2</v>
      </c>
      <c r="C2" s="2" t="s">
        <v>37</v>
      </c>
      <c r="D2" s="2" t="s">
        <v>75</v>
      </c>
    </row>
    <row r="3" spans="1:4">
      <c r="A3" s="6" t="s">
        <v>698</v>
      </c>
    </row>
    <row r="4" spans="1:4">
      <c r="A4" s="3" t="s">
        <v>699</v>
      </c>
      <c r="B4" s="3" t="s">
        <v>700</v>
      </c>
      <c r="C4" s="3" t="s">
        <v>701</v>
      </c>
      <c r="D4" s="3" t="s">
        <v>701</v>
      </c>
    </row>
    <row r="5" spans="1:4">
      <c r="A5" s="3" t="s">
        <v>702</v>
      </c>
      <c r="B5" s="3" t="s">
        <v>703</v>
      </c>
      <c r="C5" s="3" t="s">
        <v>704</v>
      </c>
      <c r="D5" s="3" t="s">
        <v>705</v>
      </c>
    </row>
    <row r="6" spans="1:4">
      <c r="A6" s="3" t="s">
        <v>706</v>
      </c>
      <c r="B6" s="3" t="s">
        <v>707</v>
      </c>
      <c r="C6" s="3" t="s">
        <v>708</v>
      </c>
      <c r="D6" s="3" t="s">
        <v>709</v>
      </c>
    </row>
    <row r="7" spans="1:4">
      <c r="A7" s="3" t="s">
        <v>710</v>
      </c>
      <c r="C7" s="3" t="s">
        <v>711</v>
      </c>
    </row>
    <row r="8" spans="1:4">
      <c r="A8" s="3" t="s">
        <v>113</v>
      </c>
      <c r="B8" s="3" t="s">
        <v>712</v>
      </c>
      <c r="C8" s="3" t="s">
        <v>713</v>
      </c>
      <c r="D8" s="3" t="s">
        <v>714</v>
      </c>
    </row>
    <row r="9" spans="1:4">
      <c r="A9" s="3" t="s">
        <v>715</v>
      </c>
      <c r="C9" s="3" t="s">
        <v>716</v>
      </c>
      <c r="D9" s="3" t="s">
        <v>460</v>
      </c>
    </row>
    <row r="10" spans="1:4">
      <c r="A10" s="3" t="s">
        <v>717</v>
      </c>
      <c r="C10" s="3" t="s">
        <v>718</v>
      </c>
    </row>
    <row r="11" spans="1:4">
      <c r="A11" s="3" t="s">
        <v>719</v>
      </c>
      <c r="B11" s="3" t="s">
        <v>720</v>
      </c>
      <c r="C11" s="3" t="s">
        <v>721</v>
      </c>
      <c r="D11" s="3" t="s">
        <v>722</v>
      </c>
    </row>
    <row r="12" spans="1:4">
      <c r="A12" s="3" t="s">
        <v>696</v>
      </c>
      <c r="B12" s="3" t="s">
        <v>723</v>
      </c>
      <c r="C12" s="3" t="s">
        <v>724</v>
      </c>
      <c r="D12" s="3"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7</v>
      </c>
    </row>
    <row r="3" spans="1:3">
      <c r="A3" s="6" t="s">
        <v>727</v>
      </c>
    </row>
    <row r="4" spans="1:3">
      <c r="A4" s="3" t="s">
        <v>728</v>
      </c>
      <c r="B4" s="7" t="n">
        <v>92837</v>
      </c>
      <c r="C4" s="7" t="n">
        <v>68364</v>
      </c>
    </row>
    <row r="5" spans="1:3">
      <c r="A5" s="3" t="s">
        <v>149</v>
      </c>
      <c r="B5" s="4" t="n">
        <v>3323</v>
      </c>
      <c r="C5" s="4" t="n">
        <v>4729</v>
      </c>
    </row>
    <row r="6" spans="1:3">
      <c r="A6" s="3" t="s">
        <v>729</v>
      </c>
      <c r="B6" s="4" t="n">
        <v>13614</v>
      </c>
      <c r="C6" s="4" t="n">
        <v>8159</v>
      </c>
    </row>
    <row r="7" spans="1:3">
      <c r="A7" s="3" t="s">
        <v>730</v>
      </c>
      <c r="B7" s="4" t="n">
        <v>109774</v>
      </c>
      <c r="C7" s="4" t="n">
        <v>81252</v>
      </c>
    </row>
    <row r="8" spans="1:3">
      <c r="A8" s="3" t="s">
        <v>731</v>
      </c>
      <c r="B8" s="4" t="n">
        <v>-109774</v>
      </c>
      <c r="C8" s="4" t="n">
        <v>-81252</v>
      </c>
    </row>
    <row r="9" spans="1:3">
      <c r="A9" s="6" t="s">
        <v>732</v>
      </c>
    </row>
    <row r="10" spans="1:3">
      <c r="A10" s="3" t="s">
        <v>731</v>
      </c>
      <c r="B10" s="4" t="n">
        <v>109774</v>
      </c>
      <c r="C10" s="4" t="n">
        <v>81252</v>
      </c>
    </row>
    <row r="11" spans="1:3">
      <c r="A11" s="3" t="s">
        <v>733</v>
      </c>
      <c r="B11" s="4" t="n">
        <v>28500</v>
      </c>
      <c r="C11" s="4" t="n">
        <v>24900</v>
      </c>
    </row>
    <row r="12" spans="1:3">
      <c r="A12" s="3" t="s">
        <v>734</v>
      </c>
      <c r="B12" s="4" t="n">
        <v>319000</v>
      </c>
      <c r="C12" s="4" t="n">
        <v>195200</v>
      </c>
    </row>
    <row r="13" spans="1:3">
      <c r="A13" s="3" t="s">
        <v>735</v>
      </c>
      <c r="B13" s="7" t="n">
        <v>143700</v>
      </c>
      <c r="C13" s="7" t="n">
        <v>96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7</v>
      </c>
      <c r="D2" s="2" t="s">
        <v>75</v>
      </c>
    </row>
    <row r="3" spans="1:4">
      <c r="A3" s="6" t="s">
        <v>737</v>
      </c>
    </row>
    <row r="4" spans="1:4">
      <c r="A4" s="3" t="s">
        <v>738</v>
      </c>
      <c r="B4" s="7" t="n">
        <v>0</v>
      </c>
      <c r="C4" s="7" t="n">
        <v>0</v>
      </c>
    </row>
    <row r="5" spans="1:4">
      <c r="A5" s="3" t="s">
        <v>739</v>
      </c>
      <c r="B5" s="4" t="n">
        <v>1200</v>
      </c>
    </row>
    <row r="6" spans="1:4">
      <c r="A6" s="6" t="s">
        <v>740</v>
      </c>
    </row>
    <row r="7" spans="1:4">
      <c r="A7" s="3" t="s">
        <v>741</v>
      </c>
      <c r="B7" s="4" t="n">
        <v>1554</v>
      </c>
      <c r="C7" s="4" t="n">
        <v>855</v>
      </c>
      <c r="D7" s="7" t="n">
        <v>341</v>
      </c>
    </row>
    <row r="8" spans="1:4">
      <c r="A8" s="3" t="s">
        <v>742</v>
      </c>
      <c r="B8" s="4" t="n">
        <v>977</v>
      </c>
      <c r="C8" s="4" t="n">
        <v>323</v>
      </c>
    </row>
    <row r="9" spans="1:4">
      <c r="A9" s="3" t="s">
        <v>743</v>
      </c>
      <c r="B9" s="4" t="n">
        <v>-377</v>
      </c>
      <c r="C9" s="4" t="n">
        <v>-1</v>
      </c>
      <c r="D9" s="4" t="n">
        <v>-12</v>
      </c>
    </row>
    <row r="10" spans="1:4">
      <c r="A10" s="3" t="s">
        <v>744</v>
      </c>
      <c r="C10" s="4" t="n">
        <v>377</v>
      </c>
      <c r="D10" s="4" t="n">
        <v>526</v>
      </c>
    </row>
    <row r="11" spans="1:4">
      <c r="A11" s="3" t="s">
        <v>745</v>
      </c>
      <c r="B11" s="4" t="n">
        <v>-787</v>
      </c>
    </row>
    <row r="12" spans="1:4">
      <c r="A12" s="3" t="s">
        <v>746</v>
      </c>
      <c r="B12" s="7" t="n">
        <v>1367</v>
      </c>
      <c r="C12" s="7" t="n">
        <v>1554</v>
      </c>
      <c r="D12" s="7" t="n">
        <v>8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47</v>
      </c>
      <c r="B1" s="2" t="s">
        <v>326</v>
      </c>
      <c r="C1" s="2" t="s">
        <v>327</v>
      </c>
      <c r="D1" s="2" t="s">
        <v>37</v>
      </c>
      <c r="E1" s="2" t="s">
        <v>2</v>
      </c>
      <c r="F1" s="2" t="s">
        <v>75</v>
      </c>
    </row>
    <row r="2" spans="1:6">
      <c r="A2" s="6" t="s">
        <v>748</v>
      </c>
    </row>
    <row r="3" spans="1:6">
      <c r="A3" s="3" t="s">
        <v>749</v>
      </c>
      <c r="E3" s="7" t="n">
        <v>0</v>
      </c>
    </row>
    <row r="4" spans="1:6">
      <c r="A4" s="6" t="s">
        <v>468</v>
      </c>
    </row>
    <row r="5" spans="1:6">
      <c r="A5" s="3" t="s">
        <v>750</v>
      </c>
      <c r="C5" s="7" t="n">
        <v>64400</v>
      </c>
      <c r="D5" s="7" t="n">
        <v>64600</v>
      </c>
    </row>
    <row r="6" spans="1:6">
      <c r="A6" s="3" t="s">
        <v>473</v>
      </c>
      <c r="B6" s="7" t="n">
        <v>0</v>
      </c>
      <c r="C6" s="7" t="n">
        <v>15400</v>
      </c>
      <c r="E6" s="4" t="n">
        <v>0</v>
      </c>
      <c r="F6" s="7" t="n">
        <v>0</v>
      </c>
    </row>
    <row r="7" spans="1:6">
      <c r="A7" s="3" t="s">
        <v>334</v>
      </c>
      <c r="B7" s="4" t="n">
        <v>7023201</v>
      </c>
    </row>
    <row r="8" spans="1:6">
      <c r="A8" s="3" t="s">
        <v>751</v>
      </c>
      <c r="B8" s="7" t="n">
        <v>21000</v>
      </c>
    </row>
    <row r="9" spans="1:6">
      <c r="A9" s="3" t="s">
        <v>146</v>
      </c>
      <c r="D9" s="4" t="n">
        <v>14984</v>
      </c>
    </row>
    <row r="10" spans="1:6">
      <c r="A10" s="15" t="n">
        <v>2</v>
      </c>
    </row>
    <row r="11" spans="1:6">
      <c r="A11" s="6" t="s">
        <v>468</v>
      </c>
    </row>
    <row r="12" spans="1:6">
      <c r="A12" s="3" t="s">
        <v>752</v>
      </c>
      <c r="D12" s="4" t="n">
        <v>0</v>
      </c>
      <c r="E12" s="4" t="n">
        <v>0</v>
      </c>
    </row>
    <row r="13" spans="1:6">
      <c r="A13" s="15" t="n">
        <v>3</v>
      </c>
    </row>
    <row r="14" spans="1:6">
      <c r="A14" s="6" t="s">
        <v>468</v>
      </c>
    </row>
    <row r="15" spans="1:6">
      <c r="A15" s="3" t="s">
        <v>752</v>
      </c>
      <c r="D15" s="4" t="n">
        <v>0</v>
      </c>
      <c r="E15" s="4" t="n">
        <v>0</v>
      </c>
    </row>
    <row r="16" spans="1:6">
      <c r="A16" s="6" t="s">
        <v>753</v>
      </c>
    </row>
    <row r="17" spans="1:6">
      <c r="A17" s="3" t="s">
        <v>754</v>
      </c>
      <c r="D17" s="4" t="n">
        <v>15429</v>
      </c>
    </row>
    <row r="18" spans="1:6">
      <c r="A18" s="3" t="s">
        <v>755</v>
      </c>
      <c r="D18" s="4" t="n">
        <v>-6020</v>
      </c>
    </row>
    <row r="19" spans="1:6">
      <c r="A19" s="3" t="s">
        <v>756</v>
      </c>
      <c r="D19" s="4" t="n">
        <v>-9409</v>
      </c>
    </row>
    <row r="20" spans="1:6">
      <c r="A20" s="3" t="s">
        <v>757</v>
      </c>
    </row>
    <row r="21" spans="1:6">
      <c r="A21" s="6" t="s">
        <v>748</v>
      </c>
    </row>
    <row r="22" spans="1:6">
      <c r="A22" s="3" t="s">
        <v>758</v>
      </c>
      <c r="D22" s="4" t="n">
        <v>162963</v>
      </c>
      <c r="E22" s="4" t="n">
        <v>88509</v>
      </c>
    </row>
    <row r="23" spans="1:6">
      <c r="A23" s="3" t="s">
        <v>759</v>
      </c>
    </row>
    <row r="24" spans="1:6">
      <c r="A24" s="6" t="s">
        <v>748</v>
      </c>
    </row>
    <row r="25" spans="1:6">
      <c r="A25" s="3" t="s">
        <v>758</v>
      </c>
      <c r="D25" s="4" t="n">
        <v>162963</v>
      </c>
      <c r="E25" s="4" t="n">
        <v>88509</v>
      </c>
    </row>
    <row r="26" spans="1:6">
      <c r="A26" s="3" t="s">
        <v>760</v>
      </c>
    </row>
    <row r="27" spans="1:6">
      <c r="A27" s="6" t="s">
        <v>748</v>
      </c>
    </row>
    <row r="28" spans="1:6">
      <c r="A28" s="3" t="s">
        <v>761</v>
      </c>
      <c r="D28" s="4" t="n">
        <v>162963</v>
      </c>
      <c r="E28" s="4" t="n">
        <v>88509</v>
      </c>
    </row>
    <row r="29" spans="1:6">
      <c r="A29" s="3" t="s">
        <v>762</v>
      </c>
    </row>
    <row r="30" spans="1:6">
      <c r="A30" s="6" t="s">
        <v>748</v>
      </c>
    </row>
    <row r="31" spans="1:6">
      <c r="A31" s="3" t="s">
        <v>761</v>
      </c>
      <c r="D31" s="7" t="n">
        <v>162963</v>
      </c>
      <c r="E31" s="7" t="n">
        <v>88509</v>
      </c>
    </row>
    <row r="32" spans="1:6">
      <c r="A32" s="3" t="s">
        <v>34</v>
      </c>
    </row>
    <row r="33" spans="1:6">
      <c r="A33" s="6" t="s">
        <v>468</v>
      </c>
    </row>
    <row r="34" spans="1:6">
      <c r="A34" s="3" t="s">
        <v>334</v>
      </c>
      <c r="B34" s="4" t="n">
        <v>7023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3</v>
      </c>
      <c r="B1" s="2" t="s">
        <v>1</v>
      </c>
    </row>
    <row r="2" spans="1:4">
      <c r="B2" s="2" t="s">
        <v>2</v>
      </c>
      <c r="C2" s="2" t="s">
        <v>37</v>
      </c>
      <c r="D2" s="2" t="s">
        <v>75</v>
      </c>
    </row>
    <row r="3" spans="1:4">
      <c r="A3" s="6" t="s">
        <v>748</v>
      </c>
    </row>
    <row r="4" spans="1:4">
      <c r="A4" s="3" t="s">
        <v>764</v>
      </c>
      <c r="B4" s="7" t="n">
        <v>0</v>
      </c>
      <c r="D4" s="7" t="n">
        <v>0</v>
      </c>
    </row>
    <row r="5" spans="1:4">
      <c r="A5" s="3" t="s">
        <v>765</v>
      </c>
    </row>
    <row r="6" spans="1:4">
      <c r="A6" s="6" t="s">
        <v>748</v>
      </c>
    </row>
    <row r="7" spans="1:4">
      <c r="A7" s="3" t="s">
        <v>764</v>
      </c>
      <c r="C7" s="7" t="n">
        <v>9456</v>
      </c>
    </row>
    <row r="8" spans="1:4">
      <c r="A8" s="3" t="s">
        <v>766</v>
      </c>
    </row>
    <row r="9" spans="1:4">
      <c r="A9" s="6" t="s">
        <v>748</v>
      </c>
    </row>
    <row r="10" spans="1:4">
      <c r="A10" s="3" t="s">
        <v>767</v>
      </c>
      <c r="C10" s="4" t="n">
        <v>51602</v>
      </c>
    </row>
    <row r="11" spans="1:4">
      <c r="A11" s="3" t="s">
        <v>768</v>
      </c>
    </row>
    <row r="12" spans="1:4">
      <c r="A12" s="6" t="s">
        <v>748</v>
      </c>
    </row>
    <row r="13" spans="1:4">
      <c r="A13" s="3" t="s">
        <v>767</v>
      </c>
      <c r="C13" s="7" t="n">
        <v>421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769</v>
      </c>
      <c r="B1" s="2" t="s">
        <v>407</v>
      </c>
      <c r="D1" s="2" t="s">
        <v>1</v>
      </c>
    </row>
    <row r="2" spans="1:5">
      <c r="B2" s="2" t="s">
        <v>408</v>
      </c>
      <c r="C2" s="2" t="s">
        <v>409</v>
      </c>
      <c r="D2" s="2" t="s">
        <v>2</v>
      </c>
      <c r="E2" s="2" t="s">
        <v>37</v>
      </c>
    </row>
    <row r="3" spans="1:5">
      <c r="A3" s="6" t="s">
        <v>211</v>
      </c>
    </row>
    <row r="4" spans="1:5">
      <c r="A4" s="3" t="s">
        <v>427</v>
      </c>
      <c r="B4" s="3" t="s">
        <v>428</v>
      </c>
      <c r="C4" s="3" t="s">
        <v>429</v>
      </c>
    </row>
    <row r="5" spans="1:5">
      <c r="A5" s="3" t="s">
        <v>770</v>
      </c>
      <c r="B5" s="7" t="n">
        <v>2200</v>
      </c>
    </row>
    <row r="6" spans="1:5">
      <c r="A6" s="6" t="s">
        <v>771</v>
      </c>
    </row>
    <row r="7" spans="1:5">
      <c r="A7" s="3" t="s">
        <v>772</v>
      </c>
      <c r="D7" s="7" t="n">
        <v>675</v>
      </c>
    </row>
    <row r="8" spans="1:5">
      <c r="A8" s="3" t="s">
        <v>773</v>
      </c>
      <c r="D8" s="4" t="n">
        <v>1600</v>
      </c>
      <c r="E8" s="7" t="n">
        <v>3100</v>
      </c>
    </row>
    <row r="9" spans="1:5">
      <c r="A9" s="3" t="s">
        <v>774</v>
      </c>
      <c r="D9" s="4" t="n">
        <v>-1426</v>
      </c>
      <c r="E9" s="4" t="n">
        <v>-2425</v>
      </c>
    </row>
    <row r="10" spans="1:5">
      <c r="A10" s="3" t="s">
        <v>719</v>
      </c>
      <c r="D10" s="4" t="n">
        <v>134</v>
      </c>
    </row>
    <row r="11" spans="1:5">
      <c r="A11" s="3" t="s">
        <v>775</v>
      </c>
      <c r="D11" s="7" t="n">
        <v>715</v>
      </c>
      <c r="E11" s="7" t="n">
        <v>6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6</v>
      </c>
      <c r="B1" s="2" t="s">
        <v>777</v>
      </c>
      <c r="C1" s="2" t="s">
        <v>778</v>
      </c>
      <c r="D1" s="2" t="s">
        <v>2</v>
      </c>
    </row>
    <row r="2" spans="1:4">
      <c r="A2" s="6" t="s">
        <v>779</v>
      </c>
    </row>
    <row r="3" spans="1:4">
      <c r="A3" s="3" t="s">
        <v>419</v>
      </c>
      <c r="D3" s="7" t="n">
        <v>44308</v>
      </c>
    </row>
    <row r="4" spans="1:4">
      <c r="A4" s="3" t="s">
        <v>780</v>
      </c>
    </row>
    <row r="5" spans="1:4">
      <c r="A5" s="6" t="s">
        <v>779</v>
      </c>
    </row>
    <row r="6" spans="1:4">
      <c r="A6" s="3" t="s">
        <v>781</v>
      </c>
      <c r="B6" s="3" t="s">
        <v>782</v>
      </c>
    </row>
    <row r="7" spans="1:4">
      <c r="A7" s="3" t="s">
        <v>783</v>
      </c>
      <c r="B7" s="7" t="n">
        <v>1000</v>
      </c>
    </row>
    <row r="8" spans="1:4">
      <c r="A8" s="3" t="s">
        <v>784</v>
      </c>
    </row>
    <row r="9" spans="1:4">
      <c r="A9" s="6" t="s">
        <v>779</v>
      </c>
    </row>
    <row r="10" spans="1:4">
      <c r="A10" s="3" t="s">
        <v>785</v>
      </c>
      <c r="C10" s="7" t="n">
        <v>2100</v>
      </c>
    </row>
    <row r="11" spans="1:4">
      <c r="A11" s="3" t="s">
        <v>786</v>
      </c>
      <c r="C11" s="3" t="s">
        <v>787</v>
      </c>
    </row>
    <row r="12" spans="1:4">
      <c r="A12" s="3" t="s">
        <v>419</v>
      </c>
      <c r="C12" s="7" t="n">
        <v>11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7</v>
      </c>
      <c r="D2" s="2" t="s">
        <v>75</v>
      </c>
    </row>
    <row r="3" spans="1:4">
      <c r="A3" s="6" t="s">
        <v>789</v>
      </c>
    </row>
    <row r="4" spans="1:4">
      <c r="A4" s="3" t="s">
        <v>699</v>
      </c>
      <c r="B4" s="3" t="s">
        <v>700</v>
      </c>
      <c r="C4" s="3" t="s">
        <v>701</v>
      </c>
      <c r="D4" s="3" t="s">
        <v>701</v>
      </c>
    </row>
    <row r="5" spans="1:4">
      <c r="A5" s="3" t="s">
        <v>790</v>
      </c>
    </row>
    <row r="6" spans="1:4">
      <c r="A6" s="6" t="s">
        <v>789</v>
      </c>
    </row>
    <row r="7" spans="1:4">
      <c r="A7" s="3" t="s">
        <v>772</v>
      </c>
      <c r="B7" s="7" t="n">
        <v>81252</v>
      </c>
      <c r="C7" s="7" t="n">
        <v>56354</v>
      </c>
      <c r="D7" s="7" t="n">
        <v>33474</v>
      </c>
    </row>
    <row r="8" spans="1:4">
      <c r="A8" s="3" t="s">
        <v>719</v>
      </c>
      <c r="B8" s="4" t="n">
        <v>28522</v>
      </c>
      <c r="C8" s="4" t="n">
        <v>70109</v>
      </c>
      <c r="D8" s="4" t="n">
        <v>22880</v>
      </c>
    </row>
    <row r="9" spans="1:4">
      <c r="A9" s="3" t="s">
        <v>791</v>
      </c>
      <c r="C9" s="4" t="n">
        <v>-45211</v>
      </c>
    </row>
    <row r="10" spans="1:4">
      <c r="A10" s="3" t="s">
        <v>775</v>
      </c>
      <c r="B10" s="4" t="n">
        <v>109774</v>
      </c>
      <c r="C10" s="4" t="n">
        <v>81252</v>
      </c>
      <c r="D10" s="4" t="n">
        <v>56354</v>
      </c>
    </row>
    <row r="11" spans="1:4">
      <c r="A11" s="3" t="s">
        <v>792</v>
      </c>
    </row>
    <row r="12" spans="1:4">
      <c r="A12" s="6" t="s">
        <v>789</v>
      </c>
    </row>
    <row r="13" spans="1:4">
      <c r="A13" s="3" t="s">
        <v>772</v>
      </c>
      <c r="B13" s="4" t="n">
        <v>3057</v>
      </c>
      <c r="C13" s="4" t="n">
        <v>1033</v>
      </c>
      <c r="D13" s="4" t="n">
        <v>758</v>
      </c>
    </row>
    <row r="14" spans="1:4">
      <c r="A14" s="3" t="s">
        <v>793</v>
      </c>
      <c r="B14" s="4" t="n">
        <v>3241</v>
      </c>
      <c r="C14" s="4" t="n">
        <v>3390</v>
      </c>
      <c r="D14" s="4" t="n">
        <v>1422</v>
      </c>
    </row>
    <row r="15" spans="1:4">
      <c r="A15" s="3" t="s">
        <v>791</v>
      </c>
      <c r="B15" s="4" t="n">
        <v>-4733</v>
      </c>
      <c r="C15" s="4" t="n">
        <v>-1366</v>
      </c>
      <c r="D15" s="4" t="n">
        <v>-1147</v>
      </c>
    </row>
    <row r="16" spans="1:4">
      <c r="A16" s="3" t="s">
        <v>775</v>
      </c>
      <c r="B16" s="4" t="n">
        <v>1565</v>
      </c>
      <c r="C16" s="4" t="n">
        <v>3057</v>
      </c>
      <c r="D16" s="4" t="n">
        <v>1033</v>
      </c>
    </row>
    <row r="17" spans="1:4">
      <c r="A17" s="3" t="s">
        <v>794</v>
      </c>
    </row>
    <row r="18" spans="1:4">
      <c r="A18" s="6" t="s">
        <v>789</v>
      </c>
    </row>
    <row r="19" spans="1:4">
      <c r="A19" s="3" t="s">
        <v>772</v>
      </c>
      <c r="B19" s="4" t="n">
        <v>1003</v>
      </c>
      <c r="C19" s="4" t="n">
        <v>1235</v>
      </c>
      <c r="D19" s="4" t="n">
        <v>1359</v>
      </c>
    </row>
    <row r="20" spans="1:4">
      <c r="A20" s="3" t="s">
        <v>793</v>
      </c>
      <c r="B20" s="4" t="n">
        <v>25213</v>
      </c>
      <c r="C20" s="4" t="n">
        <v>32072</v>
      </c>
      <c r="D20" s="4" t="n">
        <v>28270</v>
      </c>
    </row>
    <row r="21" spans="1:4">
      <c r="A21" s="3" t="s">
        <v>791</v>
      </c>
      <c r="B21" s="4" t="n">
        <v>-25123</v>
      </c>
      <c r="C21" s="4" t="n">
        <v>-32304</v>
      </c>
      <c r="D21" s="4" t="n">
        <v>-28394</v>
      </c>
    </row>
    <row r="22" spans="1:4">
      <c r="A22" s="3" t="s">
        <v>775</v>
      </c>
      <c r="B22" s="7" t="n">
        <v>1094</v>
      </c>
      <c r="C22" s="7" t="n">
        <v>1003</v>
      </c>
      <c r="D22" s="7" t="n">
        <v>12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4:17Z</dcterms:created>
  <dcterms:modified xmlns:dcterms="http://purl.org/dc/terms/" xmlns:xsi="http://www.w3.org/2001/XMLSchema-instance" xsi:type="dcterms:W3CDTF">2019-02-25T17:24:17Z</dcterms:modified>
</cp:coreProperties>
</file>